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CHILI'S RESTAURANT ACQUISITION"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OTHER (GAINS) AND CHARGES"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SEGMENT INFORMATION" sheetId="13" state="visible" r:id="rId13"/>
    <sheet xmlns:r="http://schemas.openxmlformats.org/officeDocument/2006/relationships" name="DEBT" sheetId="14" state="visible" r:id="rId14"/>
    <sheet xmlns:r="http://schemas.openxmlformats.org/officeDocument/2006/relationships" name="ACCRUED AND OTHER LIABILITIES" sheetId="15" state="visible" r:id="rId15"/>
    <sheet xmlns:r="http://schemas.openxmlformats.org/officeDocument/2006/relationships" name="SHAREHOLDERS' DEFICIT" sheetId="16" state="visible" r:id="rId16"/>
    <sheet xmlns:r="http://schemas.openxmlformats.org/officeDocument/2006/relationships" name="FAIR VALUE MEASUREMENTS" sheetId="17" state="visible" r:id="rId17"/>
    <sheet xmlns:r="http://schemas.openxmlformats.org/officeDocument/2006/relationships" name="SUPPLEMENTAL CASH FLOW INFORMAT" sheetId="18" state="visible" r:id="rId18"/>
    <sheet xmlns:r="http://schemas.openxmlformats.org/officeDocument/2006/relationships" name="CONTINGENCIES" sheetId="19" state="visible" r:id="rId19"/>
    <sheet xmlns:r="http://schemas.openxmlformats.org/officeDocument/2006/relationships" name="EFFECT OF NEW ACCOUNTING STANDA" sheetId="20" state="visible" r:id="rId20"/>
    <sheet xmlns:r="http://schemas.openxmlformats.org/officeDocument/2006/relationships" name="SUBSEQUENT EVENTS" sheetId="21" state="visible" r:id="rId21"/>
    <sheet xmlns:r="http://schemas.openxmlformats.org/officeDocument/2006/relationships" name="LEASES (Policies)" sheetId="22" state="visible" r:id="rId22"/>
    <sheet xmlns:r="http://schemas.openxmlformats.org/officeDocument/2006/relationships" name="CHILI'S RESTAURANT ACQUISITION "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OTHER (GAINS) AND CHARGES (Tabl" sheetId="26" state="visible" r:id="rId26"/>
    <sheet xmlns:r="http://schemas.openxmlformats.org/officeDocument/2006/relationships" name="INCOME TAXES (Tables)" sheetId="27" state="visible" r:id="rId27"/>
    <sheet xmlns:r="http://schemas.openxmlformats.org/officeDocument/2006/relationships" name="NET INCOME PER SHARE (Tables)" sheetId="28" state="visible" r:id="rId28"/>
    <sheet xmlns:r="http://schemas.openxmlformats.org/officeDocument/2006/relationships" name="SEGMENT INFORMATION (Tables)" sheetId="29" state="visible" r:id="rId29"/>
    <sheet xmlns:r="http://schemas.openxmlformats.org/officeDocument/2006/relationships" name="DEBT (Tables)" sheetId="30" state="visible" r:id="rId30"/>
    <sheet xmlns:r="http://schemas.openxmlformats.org/officeDocument/2006/relationships" name="ACCRUED AND OTHER LIABILITIES (" sheetId="31" state="visible" r:id="rId31"/>
    <sheet xmlns:r="http://schemas.openxmlformats.org/officeDocument/2006/relationships" name="SHAREHOLDERS' DEFICIT (Tables)"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BASIS OF PRESENTATION (Addition" sheetId="35" state="visible" r:id="rId35"/>
    <sheet xmlns:r="http://schemas.openxmlformats.org/officeDocument/2006/relationships" name="CHILI'S RESTAURANT ACQUISITIO_2" sheetId="36" state="visible" r:id="rId36"/>
    <sheet xmlns:r="http://schemas.openxmlformats.org/officeDocument/2006/relationships" name="LEASES (Details)" sheetId="37" state="visible" r:id="rId37"/>
    <sheet xmlns:r="http://schemas.openxmlformats.org/officeDocument/2006/relationships" name="LEASES (Financial Statement Imp" sheetId="38" state="visible" r:id="rId38"/>
    <sheet xmlns:r="http://schemas.openxmlformats.org/officeDocument/2006/relationships" name="LEASES (Consolidated Balance Sh" sheetId="39" state="visible" r:id="rId39"/>
    <sheet xmlns:r="http://schemas.openxmlformats.org/officeDocument/2006/relationships" name="LEASES (Consolidated Statement " sheetId="40" state="visible" r:id="rId40"/>
    <sheet xmlns:r="http://schemas.openxmlformats.org/officeDocument/2006/relationships" name="LEASES (Consolidated Statemen_2" sheetId="41" state="visible" r:id="rId41"/>
    <sheet xmlns:r="http://schemas.openxmlformats.org/officeDocument/2006/relationships" name="LEASES (Weighted Average Lease " sheetId="42" state="visible" r:id="rId42"/>
    <sheet xmlns:r="http://schemas.openxmlformats.org/officeDocument/2006/relationships" name="LEASES (Fiscal 2020 Lease Matur" sheetId="43" state="visible" r:id="rId43"/>
    <sheet xmlns:r="http://schemas.openxmlformats.org/officeDocument/2006/relationships" name="LEASES (Future Minimum Lease Pa" sheetId="44" state="visible" r:id="rId44"/>
    <sheet xmlns:r="http://schemas.openxmlformats.org/officeDocument/2006/relationships" name="LEASES (Significant Changes in " sheetId="45" state="visible" r:id="rId45"/>
    <sheet xmlns:r="http://schemas.openxmlformats.org/officeDocument/2006/relationships" name="LEASES (Pre-Commencement Leases" sheetId="46" state="visible" r:id="rId46"/>
    <sheet xmlns:r="http://schemas.openxmlformats.org/officeDocument/2006/relationships" name="LEASES (Sale Leaseback Transact" sheetId="47" state="visible" r:id="rId47"/>
    <sheet xmlns:r="http://schemas.openxmlformats.org/officeDocument/2006/relationships" name="REVENUE RECOGNITION REVENUE REC" sheetId="48" state="visible" r:id="rId48"/>
    <sheet xmlns:r="http://schemas.openxmlformats.org/officeDocument/2006/relationships" name="REVENUE RECOGNITION (Remaining " sheetId="49" state="visible" r:id="rId49"/>
    <sheet xmlns:r="http://schemas.openxmlformats.org/officeDocument/2006/relationships" name="OTHER (GAINS) AND CHARGES (Sche" sheetId="50" state="visible" r:id="rId50"/>
    <sheet xmlns:r="http://schemas.openxmlformats.org/officeDocument/2006/relationships" name="OTHER (GAINS) AND CHARGES (Addi" sheetId="51" state="visible" r:id="rId51"/>
    <sheet xmlns:r="http://schemas.openxmlformats.org/officeDocument/2006/relationships" name="INCOME TAXES (Additional Inform" sheetId="52" state="visible" r:id="rId52"/>
    <sheet xmlns:r="http://schemas.openxmlformats.org/officeDocument/2006/relationships" name="NET INCOME PER SHARE NET INCOME" sheetId="53" state="visible" r:id="rId53"/>
    <sheet xmlns:r="http://schemas.openxmlformats.org/officeDocument/2006/relationships" name="SEGMENT INFORMATION (Schedule o" sheetId="54" state="visible" r:id="rId54"/>
    <sheet xmlns:r="http://schemas.openxmlformats.org/officeDocument/2006/relationships" name="DEBT (Schedule of Long-Term Deb" sheetId="55" state="visible" r:id="rId55"/>
    <sheet xmlns:r="http://schemas.openxmlformats.org/officeDocument/2006/relationships" name="DEBT (Additional Information) (" sheetId="56" state="visible" r:id="rId56"/>
    <sheet xmlns:r="http://schemas.openxmlformats.org/officeDocument/2006/relationships" name="ACCRUED AND OTHER LIABILITIES_2" sheetId="57" state="visible" r:id="rId57"/>
    <sheet xmlns:r="http://schemas.openxmlformats.org/officeDocument/2006/relationships" name="ACCRUED AND OTHER LIABILITIES_3" sheetId="58" state="visible" r:id="rId58"/>
    <sheet xmlns:r="http://schemas.openxmlformats.org/officeDocument/2006/relationships" name="SHAREHOLDERS' DEFICIT (Changes " sheetId="59" state="visible" r:id="rId59"/>
    <sheet xmlns:r="http://schemas.openxmlformats.org/officeDocument/2006/relationships" name="SHAREHOLDERS' DEFICIT (Addition" sheetId="60" state="visible" r:id="rId60"/>
    <sheet xmlns:r="http://schemas.openxmlformats.org/officeDocument/2006/relationships" name="SHAREHOLDERS' DEFICIT (Stock-ba" sheetId="61" state="visible" r:id="rId61"/>
    <sheet xmlns:r="http://schemas.openxmlformats.org/officeDocument/2006/relationships" name="SHAREHOLDERS' DEFICIT SHAREHOLD" sheetId="62" state="visible" r:id="rId62"/>
    <sheet xmlns:r="http://schemas.openxmlformats.org/officeDocument/2006/relationships" name="SHAREHOLDERS' DEFICIT (Dividend" sheetId="63" state="visible" r:id="rId63"/>
    <sheet xmlns:r="http://schemas.openxmlformats.org/officeDocument/2006/relationships" name="FAIR VALUE MEASUREMENTS (Additi" sheetId="64" state="visible" r:id="rId64"/>
    <sheet xmlns:r="http://schemas.openxmlformats.org/officeDocument/2006/relationships" name="FAIR VALUE MEASUREMENTS (Schedu"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CONTINGENCIES (Lease Guarantee)" sheetId="68" state="visible" r:id="rId68"/>
    <sheet xmlns:r="http://schemas.openxmlformats.org/officeDocument/2006/relationships" name="CONTINGENCIES (Additional Infor" sheetId="69" state="visible" r:id="rId69"/>
    <sheet xmlns:r="http://schemas.openxmlformats.org/officeDocument/2006/relationships" name="SUBSEQUENT EVENTS (Additional I" sheetId="70" state="visible" r:id="rId70"/>
  </sheets>
  <definedNames/>
  <calcPr calcId="124519" fullCalcOnLoad="1"/>
</workbook>
</file>

<file path=xl/sharedStrings.xml><?xml version="1.0" encoding="utf-8"?>
<sst xmlns="http://schemas.openxmlformats.org/spreadsheetml/2006/main" uniqueCount="736">
  <si>
    <t>Document and Entity Information - shares</t>
  </si>
  <si>
    <t>3 Months Ended</t>
  </si>
  <si>
    <t>Sep. 25, 2019</t>
  </si>
  <si>
    <t>Oct. 25, 2019</t>
  </si>
  <si>
    <t>Entity Information [Line Items]</t>
  </si>
  <si>
    <t>Document Type</t>
  </si>
  <si>
    <t>10-Q</t>
  </si>
  <si>
    <t>Document Period End Date</t>
  </si>
  <si>
    <t>Sep. 25,
		2019</t>
  </si>
  <si>
    <t>Entity File Number</t>
  </si>
  <si>
    <t>1-10275</t>
  </si>
  <si>
    <t>Entity Registrant Name</t>
  </si>
  <si>
    <t>BRINKER INTERNATIONAL, INC.</t>
  </si>
  <si>
    <t>Entity Incorporation, State or Country Code</t>
  </si>
  <si>
    <t>DE</t>
  </si>
  <si>
    <t>Entity Tax Identification Number</t>
  </si>
  <si>
    <t>75-1914582</t>
  </si>
  <si>
    <t>Entity Address, Address Line One</t>
  </si>
  <si>
    <t>3000 Olympus Blvd</t>
  </si>
  <si>
    <t>Entity Address, City or Town</t>
  </si>
  <si>
    <t>Dallas</t>
  </si>
  <si>
    <t>Entity Address, State or Province</t>
  </si>
  <si>
    <t>TX</t>
  </si>
  <si>
    <t>Entity Address, Postal Zip Code</t>
  </si>
  <si>
    <t>75019</t>
  </si>
  <si>
    <t>City Area Code</t>
  </si>
  <si>
    <t>(972)</t>
  </si>
  <si>
    <t>Local Phone Number</t>
  </si>
  <si>
    <t>980-9917</t>
  </si>
  <si>
    <t>Entity Current Reporting Status</t>
  </si>
  <si>
    <t>Yes</t>
  </si>
  <si>
    <t>Entity Interactive Data Current</t>
  </si>
  <si>
    <t>Entity Filer Category</t>
  </si>
  <si>
    <t>Large Accelerated Filer</t>
  </si>
  <si>
    <t>Entity Small Business</t>
  </si>
  <si>
    <t>false</t>
  </si>
  <si>
    <t>Entity Emerging Growth Company</t>
  </si>
  <si>
    <t>Entity Shell Company</t>
  </si>
  <si>
    <t>Title of 12(b) Security</t>
  </si>
  <si>
    <t>Common Stock, $0.10 par value</t>
  </si>
  <si>
    <t>Trading Symbol</t>
  </si>
  <si>
    <t>EAT</t>
  </si>
  <si>
    <t>Security Exchange Name</t>
  </si>
  <si>
    <t>NYSE</t>
  </si>
  <si>
    <t>Entity Common Stock, Shares Outstanding</t>
  </si>
  <si>
    <t>Entity Central Index Key</t>
  </si>
  <si>
    <t>0000703351</t>
  </si>
  <si>
    <t>Current Fiscal Year End Date</t>
  </si>
  <si>
    <t>--06-24</t>
  </si>
  <si>
    <t>Document Fiscal Year Focus</t>
  </si>
  <si>
    <t>2020</t>
  </si>
  <si>
    <t>Document Fiscal Period Focus</t>
  </si>
  <si>
    <t>Q1</t>
  </si>
  <si>
    <t>Amendment Flag</t>
  </si>
  <si>
    <t>Document Quarterly Report</t>
  </si>
  <si>
    <t>true</t>
  </si>
  <si>
    <t>Document Transition Report</t>
  </si>
  <si>
    <t>Consolidated Statements of Comprehensive Income (Unaudited) - USD ($) shares in Millions, $ in Millions</t>
  </si>
  <si>
    <t>Sep. 26, 2018</t>
  </si>
  <si>
    <t>Statement of Comprehensive Income [Abstract]</t>
  </si>
  <si>
    <t>Total revenues</t>
  </si>
  <si>
    <t>Operating costs and expenses</t>
  </si>
  <si>
    <t>Cost of sales</t>
  </si>
  <si>
    <t>Restaurant labor</t>
  </si>
  <si>
    <t>Restaurant expenses</t>
  </si>
  <si>
    <t>Company restaurant expenses</t>
  </si>
  <si>
    <t>[1]</t>
  </si>
  <si>
    <t>Depreciation and amortization</t>
  </si>
  <si>
    <t>General and administrative</t>
  </si>
  <si>
    <t>Other (gains) and charges</t>
  </si>
  <si>
    <t>[2]</t>
  </si>
  <si>
    <t>Total operating costs and expenses</t>
  </si>
  <si>
    <t>Operating income</t>
  </si>
  <si>
    <t>Interest expenses</t>
  </si>
  <si>
    <t>Other (income),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t>
  </si>
  <si>
    <t>Foreign currency translation adjustment</t>
  </si>
  <si>
    <t>Comprehensive income</t>
  </si>
  <si>
    <t>Company sales [Member]</t>
  </si>
  <si>
    <t>Revenue from contract with customer, excluding assessed tax</t>
  </si>
  <si>
    <t>Franchise and other revenues [Member]</t>
  </si>
  <si>
    <t>Company restaurant expenses include Cost of sales , Restaurant labor , and Restaurant expenses including advertising expenses.</t>
  </si>
  <si>
    <t>During the thirteen week period ended September 26, 2018 , we completed sale leaseback transactions of 141 company-owned Chili’s restaurant properties. Chili’s recognized a $13.3 million gain on the sale, including a certain portion of the deferred gain, net of related transaction costs incurred in Other (gains) and charges in the Consolidated Statements of Comprehensive Income (Unaudited) . Refer to Note 3 - Leases for further details.</t>
  </si>
  <si>
    <t>Consolidated Balance Sheets (Unaudited) - USD ($) $ in Millions</t>
  </si>
  <si>
    <t>Jun. 26, 2019</t>
  </si>
  <si>
    <t>Current assets</t>
  </si>
  <si>
    <t>Cash and cash equivalents</t>
  </si>
  <si>
    <t>Accounts receivable, net</t>
  </si>
  <si>
    <t>Inventories</t>
  </si>
  <si>
    <t>Restaurant supplies</t>
  </si>
  <si>
    <t>Prepaid expenses</t>
  </si>
  <si>
    <t>Income taxes receivable, net</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Operating lease assets</t>
  </si>
  <si>
    <t>Goodwill</t>
  </si>
  <si>
    <t>Deferred income taxes, net</t>
  </si>
  <si>
    <t>Intangibles, net</t>
  </si>
  <si>
    <t>Other</t>
  </si>
  <si>
    <t>Total other assets</t>
  </si>
  <si>
    <t>Total assets</t>
  </si>
  <si>
    <t>Current liabilities</t>
  </si>
  <si>
    <t>Accounts payable</t>
  </si>
  <si>
    <t>Gift card liability</t>
  </si>
  <si>
    <t>Accrued payroll</t>
  </si>
  <si>
    <t>Operating lease liabilities</t>
  </si>
  <si>
    <t>Other accrued liabilities</t>
  </si>
  <si>
    <t>Total current liabilities</t>
  </si>
  <si>
    <t>Long-term debt and finance leases, less current installments</t>
  </si>
  <si>
    <t>Long-term operating lease liabilities, less current portion</t>
  </si>
  <si>
    <t>Deferred gain on sale leaseback transactions</t>
  </si>
  <si>
    <t>Other liabilities</t>
  </si>
  <si>
    <t>Commitments and contingencies (Note 14)</t>
  </si>
  <si>
    <t xml:space="preserve"> </t>
  </si>
  <si>
    <t>Shareholders’ deficit</t>
  </si>
  <si>
    <t>Common stock (250.0 million authorized shares; $0.10 par value; 176.2 million shares issued and 37.4 million shares outstanding at September 25, 2019, and 176.2 million shares issued and 37.5 million shares outstanding at June 26, 2019)</t>
  </si>
  <si>
    <t>Additional paid-in capital</t>
  </si>
  <si>
    <t>Accumulated other comprehensive loss</t>
  </si>
  <si>
    <t>Retained earnings</t>
  </si>
  <si>
    <t>Treasury stock, at cost (138.8 million shares at September 25, 2019, and 138.7 million shares at June 26, 2019)</t>
  </si>
  <si>
    <t>Total shareholders’ deficit</t>
  </si>
  <si>
    <t>Total liabilities and shareholders’ deficit</t>
  </si>
  <si>
    <t>Operating lease assets are recorded in Operating lease assets , and the related current and long-term lease liabilities are recorded within Operating lease liabilities and Long-term operating lease liabilities, less current portion, respectively.</t>
  </si>
  <si>
    <t>Segment assets for fiscal 2020 are presented in accordance with the newly adopted ASC 842 that now include Operating lease assets , refer to Note 3 - Leases for further details.</t>
  </si>
  <si>
    <t>Consolidated Balance Sheets (Unaudited) (Parenthetical) - $ / shares shares in Millions</t>
  </si>
  <si>
    <t>Common stock, authorized shares</t>
  </si>
  <si>
    <t>Common stock, par value</t>
  </si>
  <si>
    <t>Common stock, shares issued</t>
  </si>
  <si>
    <t>Common stock, shares outstanding</t>
  </si>
  <si>
    <t>Treasury stock, shares</t>
  </si>
  <si>
    <t>Consolidated Statements of Cash Flows (Unaudited) - USD ($) $ in Millions</t>
  </si>
  <si>
    <t>Cash flows from operating activities</t>
  </si>
  <si>
    <t>Adjustments to reconcile Net income to Net cash provided by operating activities:</t>
  </si>
  <si>
    <t>Stock-based compensation</t>
  </si>
  <si>
    <t>Restructure charges and other impairments</t>
  </si>
  <si>
    <t>Net loss (gain) on disposal of assets</t>
  </si>
  <si>
    <t>Changes in assets and liabilities:</t>
  </si>
  <si>
    <t>Operating lease assets, net of liabilities</t>
  </si>
  <si>
    <t>Current income taxes</t>
  </si>
  <si>
    <t>Net cash provided by operating activities</t>
  </si>
  <si>
    <t>Cash flows from investing activities</t>
  </si>
  <si>
    <t>Payments for property and equipment</t>
  </si>
  <si>
    <t>Payments for franchise restaurant acquisitions</t>
  </si>
  <si>
    <t>Proceeds from sale of assets</t>
  </si>
  <si>
    <t>Proceeds from note receivable</t>
  </si>
  <si>
    <t>Insurance recoveries</t>
  </si>
  <si>
    <t>Proceeds from sale leaseback transactions, net of related expenses</t>
  </si>
  <si>
    <t>Net cash (used in) provided by investing activities</t>
  </si>
  <si>
    <t>Cash flows from financing activities</t>
  </si>
  <si>
    <t>Borrowings on revolving credit facility</t>
  </si>
  <si>
    <t>Payments on revolving credit facility</t>
  </si>
  <si>
    <t>Purchases of treasury stock</t>
  </si>
  <si>
    <t>Payments of dividends</t>
  </si>
  <si>
    <t>Payments on long-term debt</t>
  </si>
  <si>
    <t>Proceeds from issuances of treasury stock</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References to “Brinker,” the “Company,” “we,” “us,” and “our” in this Form 10- Q refer to Brinker International, Inc. and its subsidiaries and any predecessor companies of Brinker International, Inc. Nature of Operations Our Consolidated Financial Statements (Unaudited) as of September 25, 2019 and June 26, 2019 , and for the thirteen week periods ended September 25, 2019 and September 26, 2018 ,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September 25, 2019 , we owned, operated or franchised 1,672 restaurants, consisting of 1,118 company-owned restaurants and 554 franchised restaurants, located in the United States, 28 countries and two United States territories. Basis of Presentation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during the reporting period. Actual results could differ from those estimates. The foreign currency translation adjustment included in Comprehensive income in the Consolidated Statements of Comprehensive Income (Unaudited) represents the unrealized impact of translating the financial statements of our Canadian restaurants from Canadian dollars to United States dollars. This amount is not included in Net income and would only be realized upon disposition of our Canadian restaurants. The related Accumulated other comprehensive loss (“AOCL”) is presented in the Consolidated Balance Sheets (Unaudited) .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the Consolidated Financial Statements (Unaudited) should be read in conjunction with the Notes to the Consolidated Financial Statements contained in our June 26, 2019 Form 10-K. We believe the disclosures are sufficient for interim financial reporting purposes. All amounts within the Notes to the Consolidated Financial Statements (Unaudited) are presented in millions unless otherwise specified. New Accounting Standards Implemented ASU 2016-02, Leases (Topic 842) - In February 2016, the FASB issued ASU 2016-02, and subsequently amended this update by issuing additional ASU’s that provide clarification and further guidance around areas identified as potential implementation issues. These updates require a lessee to recognize in the balance sheet a liability to make lease payments and a corresponding right-of-use asset for virtually all leases, other than leases with a term of 12 months or less if the short-term lease exclusion expedient is elected. The updates also require additional disclosures about the amount, timing, and uncertainty of cash flows arising from leases. These updates are now effective for annual and interim periods for fiscal years beginning after December 15, 2018, which required us to adopt these provisions in the first quarter of fiscal 2020. Refer to Note 3 - Leases for disclosures about our adoption. The impact of additional accounting standard updates that have not yet been adopted can be found at Note 15 - Effect of New Accounting Standards .</t>
  </si>
  <si>
    <t>CHILI'S RESTAURANT ACQUISITION</t>
  </si>
  <si>
    <t>Business Combinations [Abstract]</t>
  </si>
  <si>
    <t>Chili's Restaurant Acquisition</t>
  </si>
  <si>
    <t>On September 5, 2019 , we completed the acquisition of certain assets and liabilities relating to 116 franchised Chili’s restaurants, owned by a franchisee, located in the Midwest United States . Pro-forma financial information of the acquisition is not presented due to the immaterial impact of the financial results of the acquired restaurants in the Consolidated Financial Statements (Unaudited) . The total purchase price of $99.0 million , excluding post-closing adjustments, was funded with borrowings from our existing credit facility. We accounted for this acquisition as a business combination. The results of operations, and assets and liabilities, of these restaurants are included in the Consolidated Financial Statements (Unaudited) from the date of purchase. The assets and liabilities of these restaurants were recorded at their preliminary fair values and are subject to revision as more detailed analyses are completed and additional information about the fair value of assets acquired and liabilities assumed becomes available. The final purchase price allocation is expected to be completed during the second quarter of fiscal 2020. The acquired restaurants are expected to generate approximately $300.0 million of annualized revenues which will be partially offset by the loss of average annualized royalty and advertising revenues of approximately $22.0 million . During the three week period ended September 25, 2019, these restaurants generated $15.3 million of revenue. A net acquisition-related gain of $0.5 million was recorded during the thirteen week period ended September 25, 2019 to Other (gains) and charges in the Consolidated Statements of Comprehensive Income (Unaudited) . The net gain consisted of $2.6 million of franchise deferred revenue balances that were fully recognized at date of sale, partially offset by $1.5 million of professional services and transaction costs associated with the purchase, and $0.6 million of related franchise straight-line rent balances, net of market leasehold improvement adjustments, also fully recognized at the date of purchase. The fair value of tangible and intangible assets acquired was primarily based on significant inputs not observable in an active market, including estimates of replacement costs, future cash flows, and discount rates. These inputs represent Level 3 fair value measurements as defined under GAAP. The preliminary amounts recorded for the fair value of acquired assets and liabilities at the acquisition date are as follows: Fair Value September 5, 2019 Current assets (1) $ 7.3 Property and equipment 60.6 Operating lease assets 163.7 Reacquired franchise rights (2) 6.5 Goodwill (3) 24.3 Other assets 1.1 Total assets acquired 263.5 Current liabilities (4) 10.2 Operating lease liabilities, less current portion 158.3 Total liabilities assumed 168.5 Net assets acquired (5) $ 95.0 (1) Current assets included petty cash, inventory, and restaurant supplies. (2) Reacquired franchise rights have a weighted average amortization period of approximately 8 years . (3) Goodwill of $24.3 million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is equal to total purchase price of $99.0 million , less $1.6 million of closing adjustments and $2.8 million allocated to prepayment of leases entered into between us and the franchisee (refer to Note 3 - Leases for more information), partially offset by $0.4 million related to favorable market valuation adjustment recognized on pre-existing subleases that were terminated on the transaction date.</t>
  </si>
  <si>
    <t>LEASES</t>
  </si>
  <si>
    <t>Leases [Abstract]</t>
  </si>
  <si>
    <t>Leases</t>
  </si>
  <si>
    <t>As of September 25, 2019 , 1,075 of our 1,118 company-owned restaurant facilities were leased. We typically lease our restaurant facilities through ground leases (where we lease land only, but own the building) or retail leases (where we lease the land/retail space and building). Our leased restaurants are leased for an initial lease term which is typically 10 to 20 years, with one or more renewal terms typically ranging from 1 to 10 years. The leases typically provide for a fixed rental or a fixed rental plus percentage rentals based on sales volume. In addition to our restaurant facilities, we also lease our corporate headquarters location and certain technology and other restaurant equipment. Our lease agreements do not contain any material residual value guarantees or material covenant restrictions. Adoption of ASC 842 Transition and Practical Expedient Elections We adopted FASB Accounting Standards Codification (“ASC”) Topic 842, Leases (“ASC 842”), from the previous guidance ASC Topic ASC 840, Leases (“Legacy GAAP”) effective June 27, 2019 , the first day of fiscal 2020. We adopted ASC 842 using the alternative transition method, such that our fiscal 2020 Consolidated Financial Statements (Unaudited) reflect ASC 842, while our prior period Consolidated Financial Statements (Unaudited) were prepared under Legacy GAAP and have not been restated. In connection with the adoption of ASC 842, we also elected the following practical expedients and policies: • Package of practical expedients - the election of this package allowed us to carry forward our historical lease classification, our assessment of whether a contract is or contains a lease, for any leases that existed prior to adoption of ASC 842. • Combine lease and non-lease components policy - we elected for all classes of underlying leased assets to account for lease and non-lease components (such as common area maintenance) and include executory costs (such as property taxes and insurance) to combine as a single lease component. • Short-term lease policy - we elected the short-term lease exemption from balance sheet recognition for all classes of underlying assets with an initial term of 12 months or less and that do not include an option to purchase the underlying asset that we are reasonably certain to exercise. Short-term leases are expensed as incurred in Restaurant expenses in the Consolidated Statements of Comprehensive Income (Unaudited) We did not elect the hindsight practical expedient that permitted a reassessment of lease terms for existing leases. Lease Accounting Policy under ASC 842 ASC 842 requires lessees to recognize on the balance sheet at lease commencement the lease assets and related lease liabilities for the rights and obligations created by operating and finance leases with lease terms of more than 12 months. The lease term commences on the date the lessor makes the underlying property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Upon adoption, our lease liability will generally be based on the present value of the lease payments, consisting of fixed costs and certain rent escalations, using our incremental borrowing rate applicable to the lease term . The right-of-use lease asset will generally be based on the lease liability, adjusted for amounts related to other lease-related assets and liabilities. Our adjustments include prepaid rent, straight-line rent for timing differences between payment streams and lease term, landlord contributions that are recorded when received as a reduction to the asset, and favorable / unfavorable lease purchase price adjustments. Additionally, upon adoption, we also recorded partial impairments of right-of-use assets with an adjustment to Retained earnings for certain properties. The interest rates used in our lease contracts are not implicit. We have derived our incremental borrowing rate using the interest rate we would pay on our existing borrowings, adjusted for the effect of designating collateral and the lease terms. The reasonably certain lease term and incremental borrowing rate for each lease requires judgment by management and can impact the classification and accounting for a lease as operating or finance, as well as the value of the lease asset and liability. The lease asset carrying amounts will b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in the Consolidated Statements of Comprehensive Income (Unaudited) , and are not included in lease liabilities in the Consolidated Balance Sheets (Unaudited) .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We sublease certain leased properties, typically related to closed or refranchised restaurants. The income from the sublease is recorded in Other (income), net in the Consolidated Statements of Comprehensive Income (Unaudited) . Operating lease expenses are recognized on a straight-line basis over the lease term in Restaurant expenses for restaurant facilities, or General and administrative for our corporate headquarters, in the Consolidated Statements of Comprehensive Income (Unaudited) , respectively. Operating lease expenses associated with subleased leased properties are recognized on a straight-line basis over the lease term in Other (income), net in the Consolidated Statements of Comprehensive Income (Unaudited) . Finance lease expenses are recognized on a straight-line basis over the lesser of the useful life of the leased asset or the lease term and the expenses are recognized in Depreciation and amortization in the Consolidated Statements of Comprehensive Income (Unaudited) . Interest on each finance lease liability is recorded to Interest expenses in the Consolidated Statements of Comprehensive Income (Unaudited) . Financial Statement Impact of ASC 842 Adoption The adoption of ASC 842 represents a change in accounting principle. The adoption did not have a significant impact on the Consolidated Statements of Comprehensive Income or Consolidated Statements of Cash Flows. Upon adoption, there was a material increase in Total assets and Total liabilities in the Consolidated Balance Sheet primarily due to the recognition of operating lease assets and related lease liabilities where we are the lessee. The table below reflects the balance sheet adoption impact related to ASC 842 as an adjustment at June 27, 2019 , the first day of fiscal 2020 (condensed, unaudited): Legacy GAAP ASC 842 Cumulative Adjustments ASC 842 June 26, 2019 June 27, 2019 ASSETS Current assets (1) $ 177.0 $ 0.3 $ 177.3 Other assets Operating lease assets (2) — 1,034.3 1,034.3 Deferred income taxes, net (3) 112.0 (65.1 ) 46.9 Intangibles, net (1) 22.3 (4.1 ) 18.2 LIABILITIES AND SHAREHOLDERS’ DEFICIT Current liabilities Operating lease liabilities (4) — 110.8 110.8 Other accrued liabilities (1)(5) 141.1 (38.3 ) 102.8 Long-term operating lease liabilities, less current portion (4) — 1,044.9 1,044.9 Deferred gain on sale leaseback transactions (5) 255.3 (255.3 ) — Other liabilities (1) 153.0 (92.6 ) 60.4 Retained earnings 2,771.2 195.9 2,967.1 (1) The following prior lease balances were reclassified into Operating lease assets upon adoption of ASC 842: – Current assets included the prepaid rent adjustment. – Intangibles, net included the favorable lease asset position adjustment. – Other accrued liabilities and Other liabilities balances related to the current and long-term portions of straight-line rent balances, unfavorable lease liability positions, exit-related lease accruals, and landlord contributions adjustments. Additionally, Other accrued liabilities included $19.3 million of deferred gain on sale leaseback transactions that was eliminated as a cumulative effect adjustment to Retained earnings upon adoption, refer to (5) below for more details. Refer to Note 10 - Accrued and Other Liabilities for June 26, 2019 balance details. (2) Operating lease assets represents the capitalization of operating lease right-of-use assets equal to the amount of recognized operating lease liability as described in (4) below, adjusted by the net carrying amounts described in (1) above, and $15.5 million related to certain operating lease assets for restaurant facilities previously fully impaired under our long-lived asset impairment policy that were recorded to Retained earnings. (3) Deferred income taxes, net was reduced by $3.5 million related to the impact of adopting ASC 842 and recording the operating lease assets and liabilities, and $68.6 million related to the elimination of the deferred gain on sale leaseback transactions as described in (5) below. (4) Operating lease liabilities, both current and long-term, represents the liabilities based on the present value of the lease payments, consisting of fixed costs and certain rent escalations, using our incremental borrowing rate applicable to the lease term . (5) Deferred gain on sale leaseback transactions balance of $255.3 million and the related short-term deferred gain balance recorded within Other accrued liabilities of $19.3 million , and the associated Deferred income taxes, net of $68.6 million as described in (3) above, were eliminated upon adoption into Retained earnings as required by the new lease accounting standard using the alternative transition method. No further gain will be amortized to Other gains and charges in the Consolidated Statements of Comprehensive Income effective fiscal 2020. Lease Amounts Included in the Thirteen Week Period Ended September 25, 2019 Consolidated Balance Sheet Disclosure of Lease Amounts The following table includes a detail of lease asset and liabilities included in the Consolidated Balance Sheets (Unaudited) : September 25, 2019 Finance Leases (1) Operating Leases (2) Total Leases Lease assets $ 67.0 $ 1,192.3 $ 1,259.3 Current lease liabilities 10.2 119.2 129.4 Long-term lease liabilities 73.6 1,189.1 1,262.7 Total lease liabilities $ 83.8 $ 1,308.3 $ 1,392.1 (1) Finance lease assets are recorded in Property and equipment, at cost , and the related current and long-term lease liabilities are recorded within Other accrued liabilities and Long-term debt and finance leases, less current installments , respectively. (2) Operating lease assets are recorded in Operating lease assets , and the related current and long-term lease liabilities are recorded within Operating lease liabilities and Long-term operating lease liabilities, less current portion, respectively. Consolidated Statement of Comprehensive Income Disclosure of Lease Amounts The components of lease expense, including variable lease costs primarily consisting of rent based on a percentage of sales, common area maintenance charges and real estate taxes, and short-term lease expenses for leases with lease terms less than twelve months are included in Consolidated Statements of Comprehensive Income (Unaudited) as follows: Thirteen Week Period Ended September 25, 2019 Operating lease cost $ 37.3 Finance lease amortization 2.7 Finance lease interest 0.9 Short-term lease cost 0.2 Variable lease cost 13.3 Sublease (income) (1.2 ) Total lease costs, net $ 53.2 Consolidated Statement of Cash Flows Disclosure of Lease Amounts Supplemental cash flow information related to leases recorded in the Consolidated Statements of Cash Flows (Unaudited) is as follows: Thirteen Week Period Ended Cash flows from operating activities Cash paid for amounts included in the measurement of lease liabilities Operating leases $ 40.3 Finance leases 0.9 Cash flows from financing activities Cash paid for amounts included in the measurement of lease liabilities Finance leases 2.4 Non-cash lease assets obtained in exchange for new lease liabilities Operating leases 187.1 Finance leases 37.7 Weighted Average Lease Term and Discount Rate Other information related to leases is as follows: September 25, 2019 Finance Leases Operating Leases Weighted average remaining lease term 11.3 years 12.1 years Weighted average discount rate 5.4 % 4.3 % Lease Maturity Analysis As of September 25, 2019 , accounted for and presented under ASC 842 guidance, the future minimum lease payments on finance and operating leases, as well as sublease income were as follows: September 25, 2019 Fiscal Year Finance Leases Operating Leases Sublease Income Remainder of 2020 $ 10.9 $ 127.7 $ (3.5 ) 2021 13.1 170.0 (4.6 ) 2022 11.5 161.4 (4.5 ) 2023 10.1 150.6 (3.5 ) 2024 9.5 140.8 (2.5 ) Thereafter 58.4 969.6 (8.5 ) Total minimum lease payments 113.5 1,720.1 $ (27.1 ) Less: Imputed interest 29.7 411.8 Present value of lease liability $ 83.8 $ 1,308.3 As of June 26, 2019, as previously disclosed in our fiscal 2019 Form 10-K under Legacy GAAP, undiscounted future minimum lease payments on both capital and operating leases were as follows: June 26, 2019 Fiscal Year Capital Leases Operating Leases (2) 2020 $ 12.3 $ 156.8 2021 10.1 154.5 2022 8.2 148.6 2023 6.7 137.7 2024 6.0 127.6 Thereafter 17.4 771.7 Total minimum lease payments (1) 60.7 $ 1,496.9 Imputed interest (average rate of 6.18%) (12.3 ) Present value of minimum lease payments 48.4 Less current capital lease obligations (9.7 ) Long-term capital lease obligations $ 38.7 (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 (2) Operating lease expenses for the fifty-two weeks ended June 26, 2019, recorded under Legacy GAAP, totaled $158.6 million , which included $141.7 million for straight-lined minimum rent, $3.3 million for contingent rent, and $13.6 million of other rent-related expenses. Significant Changes in Leases during the Period As part of the Chili’s restaurant acquisition, we assumed and entered into 91 new operating leases included in the balances for the thirteen week period ended September 25, 2019 . The leases were recorded net of preliminary purchase price accounting adjustments and prepaid rent. At September 25, 2019, the balances associated with these new leases in the Consolidated Balance Sheets (Unaudited) include Operating lease assets of $172.6 million , Operating lease liabilities of $5.0 million , and Long-term operating lease liabilities, less current portion of $164.5 million . Additionally related to this transaction, we entered into 11 new finance leases with the initial terms of approximately 11 years, plus renewal options. At September 25, 2019, the balances associated with these finance leases in the Consolidated Balance Sheets (Unaudited) include Buildings and leasehold improvements of $23.7 million , Other accrued liabilities of $0.6 million , and Long-term debt and finance leases, less current installments of $23.0 million . Refer to Note 2 - Chili’s Restaurant Acquisition for information about the acquisition. Pre-Commencement Leases In the thirteen week period ended September 25, 2019 , we executed one finance lease for Chili’s table-top devices with an initial term of 3 years plus one 3 -year renewal option. This lease will commence over the course of fiscal 2020 as we receive the related devices. The undiscounted fixed payments over the initial term, net of lease incentives is $20.4 million . Additionally, we have executed 5 leases for new Chili’s locations with undiscounted fixed payments over the initial term of $15.5 million . These leases are expected to commence during fiscal 2020 and are expected to have an economic lease term of 20 years. These leases will commence when the landlords make the property available to us for new restaurant construction. We will assess the reasonably certain lease term at the lease commencement date. Fiscal 2019 Sale Leaseback Transactions Restaurant Properties Sale Leaseback Transactions In the thirteen week period ended September 26, 2018 , we completed sale leaseback transactions of 141 restaurant properties sold for aggregate consideration of $455.7 million . The balances attributable to the restaurant assets sold included Land of $103.6 million , Buildings and leasehold improvements of $217.6 million , certain fixtures included in Furniture and equipment of $9.3 million , and Accumulated depreciation of $163.9 million . The total gain was $289.1 million an d the net proceeds from these sale leaseback transactions were used to repay borrowings on our revolving credit facility. Lease Details The initial terms of all leases are for 15 years, plus renewal options at our discretion . All of the leases were determined to be operating leases . Rent expenses associated with these operating leases were recognized on a straight-line basis over the lease terms under Legacy GAAP during fiscal 2019. As of June 26, 2019 , the straight-line rent accrual balance of $62.3 million was included in Other accrued liabilities (current portion) and Other liabilities (long-term portion) in the Consolidated Balance Sheets (Unaudited) which included $2.8 million of straight-line rent accrual associated with these operating leases. The straight-line rent accrual balance was eliminated upon adoption of ASC 842 effective June 27, 2019 , the first day of fiscal 2020, as previously discussed in this footnote. Gain and Deferred Gain Recognition We recognized the portion of the gross gain in excess of the present value of the future minimum lease payments, and deferred the remainder of the gain to be recognized straight-line in proportion to the operating lease terms. During the thirteen week period ended September 26, 2018 , $20.1 million of the gain was recognized to Other (gains) and charges in the Consolidated Statements of Comprehensive Income (Unaudited) . As of June 26, 2019 , the remaining balance of the deferred gain of $274.6 million was recorded in Other accrued liabilities (current portion) and Deferred gain on sale leaseback transactions (long-term portion) in the Consolidated Balance Sheets (Unaudited) . The deferred gain balance was eliminated through the cumulative effect adjustment to Retained earnings effective June 27, 2019 , the first day of fiscal 2020, upon adoption of ASC 842. Refer above for ASC 842 adoption details. For any future sale leaseback transactions under the ASC 842 guidance, the gain, adjusted for any off-market terms, will be recognized immediately in most cases.</t>
  </si>
  <si>
    <t>REVENUE RECOGNITION</t>
  </si>
  <si>
    <t>Revenue Recognition [Abstract]</t>
  </si>
  <si>
    <t>Revenue from Contract with Customer</t>
  </si>
  <si>
    <t>Deferred Development and Franchise Fees Our deferred development and franchise fees consist of the unrecognized fees received from franchisees. Recognition of these fees in subsequent periods is based on satisfaction of the contractual performance obligations of the active contracts with franchisees. We also expect to earn subsequent period royalties and advertising fees related to our franchise contracts, however under ASC 606, these future revenues are not yet determinable due to unsatisfied performance obligations based upon a sales-based measure. The unrecognized fees received from franchisees are classified within Other accrued liabilities and Other liabilities in the Consolidated Balance Sheets (Unaudited) . A summary of significant changes to the related deferred balance during the thirteen week period ended September 25, 2019 is presented below, followed by the revenues expected to be recognized in the subsequent periods based on current information. Deferred Development and Franchise Fees Balance at June 26, 2019 $ 16.2 Additions 0.2 Amount recognized for Chili’s restaurant acquisition (1) (2.6 ) Amount recognized to Franchise and other revenues (0.5 ) Balance at September 25, 2019 $ 13.3 (1) Deferred development and franchise fees remaining balance associated with 116 Chili’s restaurants acquired from a previous franchisee at the September 5, 2019 acquisition date were recognized in Other (gains) and charges in the Consolidated Statements of Comprehensive Income (Unaudited) , refer to Note 2 - Chili’s Restaurant Acquisition for further details. Fiscal Year Development and Franchise Fees Revenue Recognition Remainder of 2020 $ 0.8 2021 1.1 2022 1.0 2023 1.0 2024 1.0 Thereafter 8.4 $ 13.3</t>
  </si>
  <si>
    <t>OTHER (GAINS) AND CHARGES</t>
  </si>
  <si>
    <t>Other Gains and Charges [Abstract]</t>
  </si>
  <si>
    <t>Other (Gains) and Charges</t>
  </si>
  <si>
    <t>Other (gains) and charges in the Consolidated Statements of Comprehensive Income (Unaudited) consist of the following: Thirteen Week Periods Ended September 25, September 26, Lease modification (gain) $ (3.1 ) $ — Acquisition of franchise restaurants costs, net of (gains) (0.5 ) — Remodel-related costs 0.7 0.5 Property damages, net of (insurance recoveries) 0.3 (0.8 ) Corporate headquarters relocation charges 0.3 — Restaurant closure charges 0.2 1.7 Foreign currency transaction (gain) loss 0.2 (0.8 ) Severance and other benefit charges 0.2 — Sale leaseback (gain), net of transaction charges — (13.3 ) Accelerated depreciation of previous headquarters — 0.5 Cyber security incident charges — 0.4 Other 0.8 0.7 $ (0.9 ) $ (11.1 ) Fiscal 2020 • Lease modification (gain) of $3.1 million during the thirteen week period ended September 25, 2019 relates to the lease termination of a previously impaired Chili’s operating lease. • Acquisition of franchise restaurants costs, net of (gains) during the thirteen week period ended September 25, 2019 related to the 116 restaurants acquired from a franchisee, refer to Note 2 - Chili’s Restaurant Acquisition for details. • Remodel-related costs during the thirteen week period ended September 25, 2019 of $0.7 million were recorded related to existing fixed asset write-offs associated with the Chili’s remodel project. • Property damages, net of (insurance recoveries) during the thirteen week period ended September 25, 2019 consisted primarily of costs incurred for damages from Tropical Storm Imelda. • Corporate headquarters relocation charges of $0.3 million during the thirteen week period ended September 25, 2019 related to costs associated with the previous corporate headquarters location. • Restaurant closure charges of $0.2 million during the thirteen week period ended September 25, 2019 related to leases on certain closed restaurant locations. • Foreign currency transaction (gain) loss related to the CMR note denominated in pesos received from the sale of our equity interest in our Chili’s joint venture in Mexico during the second quarter of fiscal 2018. During the thirteen week period ended September 25, 2019 , the value of the peso decreased as compared to the United States dollar resulting in a foreign currency transaction loss of $0.2 million . • Severance and other benefit charges during the thirteen week period ended September 25, 2019 related to the elimination of certain corporate headquarters positions. Fiscal 2019 • Sale leaseback (gain), net of transaction charges during the thirteen week period ended September 26, 2018 included gains of $20.1 million , associated with the transactions, less transaction costs incurred of $6.8 million related to professional services, legal and accounting fees. Refer to Note 3 - Leases for further details on this transaction. • Property damages, net of (insurance recoveries) during the thirteen week period ended September 26, 2018 included $0.9 million of insurance proceeds received related to a previously filed fire claim, partially offset by expenses incurred associated with storm damages at certain restaurant locations. • Foreign currency transaction (gain) loss during the thirteen week period ended September 26, 2018 included gains of $0.8 million resulting from the change in value of the Mexican peso as compared to that of the United States dollar on our Mexican peso denominated note receivable. • Restaurant closure charges during the thirteen week period ended September 26, 2018 included $1.7 million which were primarily related to Chili’s lease termination charges and certain Chili’s restaurant closure costs. • Accelerated depreciation of previous headquarters during the thirteen week period ended September 26, 2018 included $0.5 million of depreciation on certain leasehold improvements associated with the leased portion of our previous corporate headquarters property which closed during the third quarter of fiscal 2019. • Remodel-related costs during the thirteen week period ended September 26, 2018 totaling $0.5 million were recorded related to existing fixed asset write-offs associated with the Chili’s remodel project. • Cyber security incident charges during the thirteen week period ended September 26, 2018 of $0.4 million were recorded related to professional services associated with our response to the fourth quarter fiscal 2018 incident that are not believed to be covered by our insurance coverage. Refer to Note 15 - Commitments and Contingencies for more information.</t>
  </si>
  <si>
    <t>INCOME TAXES</t>
  </si>
  <si>
    <t>Income Tax Disclosure [Abstract]</t>
  </si>
  <si>
    <t>Income Taxes</t>
  </si>
  <si>
    <t xml:space="preserve"> Thirteen Week Periods Ended September 25, September 26, Effective income tax rate 11.3 % 17.9 % The federal statutory tax rate for both periods was 21.0% . Our fiscal 2020 effective income tax rate for the thirteen week period ended September 25, 2019 was 11.3% due to the favorable impact of the FICA tax credit. Our fiscal 2019 effective income tax rate for the thirteen week period ended September 26, 2018 was 17.9% due to the favorable impact from the FICA tax credit, partially offset by the impact of the sale leaseback transactions. The sale leaseback transactions gains, as described in Note 3 - Leases , were recognized for tax purposes when the transaction was completed. The effective income tax rate in the thirteen week period ended September 25, 2019 compared to the thirteen week period ended September 26, 2018 decreased 6.6% , primarily due to the impact of the sale leaseback transactions that occurred in the thirteen week period ended September 26, 2018 .</t>
  </si>
  <si>
    <t>NET INCOME PER SHARE</t>
  </si>
  <si>
    <t>Earnings Per Share [Abstract]</t>
  </si>
  <si>
    <t>Net Income Per Share</t>
  </si>
  <si>
    <t>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is reconciled to Diluted weighted average shares outstanding as follows: Thirteen Week Periods Ended September 25, September 26, Basic weighted average shares outstanding 37.5 40.4 Dilutive stock options 0.1 0.2 Dilutive restricted shares 0.5 0.5 0.6 0.7 Diluted weighted average shares outstanding 38.1 41.1 Awards excluded due to anti-dilutive effect on diluted net income per share 1.4 1.0</t>
  </si>
  <si>
    <t>SEGMENT INFORMATION</t>
  </si>
  <si>
    <t>Segment Reporting [Abstract]</t>
  </si>
  <si>
    <t>Segment Reporting</t>
  </si>
  <si>
    <t>Our operating segments are Chili’s and Maggiano’s. The Chili’s segment includes the results of our company-owned Chili’s restaurants in the United States and Canada as well as the results from our domestic and international franchise businesses. The Maggiano’s segment includes the results of our company-owned Maggiano’s restaurants as well as the results from our domestic franchise business. Company sales include revenues generated by the operation of company-owned restaurants including gift card redemptions. Franchise and other revenues include Royalties and Franchise fees and other revenues . Franchise fees and other revenues include advertising fees, Maggiano’s banquet service charge income, gift card breakage, digital entertainment revenues, gift card equalization, delivery fee income, franchise and development fees, retail royalty revenues, merchandise income, and gift card discount costs from third-party gift card sales . We do not rely on any major customers as a source of sales, and the customers and long-lived assets of our operating segments are predominantly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restaurant labor costs and restaurant expenses, including advertising expenses. The following tables reconcile our segment results to our consolidated results reported in accordance with GAAP: Thirteen Week Period Ended September 25, 2019 Chili’s (1) Maggiano’s Other Consolidated Company sales $ 677.5 $ 86.4 $ — $ 763.9 Royalties 11.8 0.1 — 11.9 Franchise fees and other revenues 6.3 3.9 — 10.2 Franchise and other revenues 18.1 4.0 — 22.1 Total revenues 695.6 90.4 — 786.0 Company restaurant expenses (2) 596.3 83.1 0.2 679.6 Depreciation and amortization 30.7 4.0 3.4 38.1 General and administrative 9.1 1.7 27.2 38.0 Other (gains) and charges (1.6 ) 0.1 0.6 (0.9 ) Total operating costs and expenses 634.5 88.9 31.4 754.8 Operating income (loss) 61.1 1.5 (31.4 ) 31.2 Interest expenses 0.9 — 14.0 14.9 Other, net (0.2 ) — (0.3 ) (0.5 ) Income (loss) before provision for income taxes $ 60.4 $ 1.5 $ (45.1 ) $ 16.8 Segment assets (3) $ 2,142.3 $ 251.8 $ 96.9 $ 2,491.0 Segment goodwill 151.3 38.4 — 189.7 Payments for property and equipment 16.1 2.3 2.1 20.5 Thirteen Week Period Ended September 26, 2018 Chili’s Maggiano’s Other Consolidated Company sales $ 640.3 $ 88.0 $ — $ 728.3 Royalties 12.9 — — 12.9 Franchise fees and other revenues 8.6 4.0 — 12.6 Franchise and other revenues 21.5 4.0 — 25.5 Total revenues 661.8 92.0 — 753.8 Company restaurant expenses (2) 563.1 83.9 0.2 647.2 Depreciation and amortization 30.5 4.0 2.5 37.0 General and administrative 8.8 1.7 23.3 33.8 Other (gains) and charges (4) (12.3 ) — 1.2 (11.1 ) Total operating costs and expenses 590.1 89.6 27.2 706.9 Operating income (loss) 71.7 2.4 (27.2 ) 46.9 Interest expenses 1.0 0.1 14.5 15.6 Other, net — — (0.8 ) (0.8 ) Income (loss) before provision for income taxes $ 70.7 $ 2.3 $ (40.9 ) $ 32.1 Payments for property and equipment $ 22.7 $ 3.2 $ 5.3 $ 31.2 (1) Chili’s segment information for fiscal 2020 includes the results of operations and preliminary fair value of assets related to the 116 restaurants acquired effective September 5, 2019 . Refer to Note 2 - Chili’s Restaurant Acquisition for further details. (2) Company restaurant expenses include Cost of sales , Restaurant labor , and Restaurant expenses including advertising expenses. (3) Segment assets for fiscal 2020 are presented in accordance with the newly adopted ASC 842 that now include Operating lease assets , refer to Note 3 - Leases for further details. (4) During the thirteen week period ended September 26, 2018 , we completed sale leaseback transactions of 141 company-owned Chili’s restaurant properties. Chili’s recognized a $13.3 million gain on the sale, including a certain portion of the deferred gain, net of related transaction costs incurred in Other (gains) and charges in the Consolidated Statements of Comprehensive Income (Unaudited) . Refer to Note 3 - Leases for further details.</t>
  </si>
  <si>
    <t>DEBT</t>
  </si>
  <si>
    <t>Debt Disclosure [Abstract]</t>
  </si>
  <si>
    <t>Debt</t>
  </si>
  <si>
    <t>Long-term debt consists of the following: September 25, June 26, Revolving credit facility $ 595.3 $ 523.3 5.000% notes 350.0 350.0 3.875% notes 300.0 300.0 Finance lease obligations (refer to Note 3 - Leases) 83.8 48.4 Total long-term debt 1,329.1 1,221.7 Less unamortized debt issuance costs and discounts (5.1 ) (5.4 ) Total long-term debt and finance leases, less unamortized debt issuance costs and discounts 1,324.0 1,216.3 Less current installments of long-term debt and finance leases (1) (10.2 ) (9.7 ) Long-term debt and finance leases, less current installments $ 1,313.8 $ 1,206.6 (1) Current installments of long-term debt and finance leases consist only of finance leases for the periods presented and are recorded within Other accrued liabilities in the Consolidated Balance Sheets (Unaudited) . Refer to Note 10 - Accrued and Other Liabilities for further details. Revolving Credit Facility During the thirteen week period ended September 25, 2019 , net borrowings of $72.0 million were drawn on the $1.0 billion revolving credit facility primarily to fund the acquisition of Chili’s restaurants (refer to Note 2 - Chili’s Restaurant Acquisition ). As of September 25, 2019 , $404.7 million of credit was available under the revolving credit facility. Under the amended $1.0 billion revolving credit facility, the maturity date for $890.0 million of the facility was extended from March 12, 2020 to September 12, 2021 and the remaining $110.0 million remains due on March 12, 2020 . The amended revolving credit facility generally bears interest of LIBOR plus an applicable margin, which is a function of our credit rating and debt to cash flow ratio, but is subject to a maximum of LIBOR plus 2.000% . For a period of 180 days following the fiscal 2018 amendment to the revolving credit facility that occurred in May 2018, we paid interest at a rate of LIBOR plus 1.700% . Effective October 2018, we resumed paying interest at a rate of LIBOR plus 1.375% for a total of 3.429% . One month LIBOR at September 25, 2019 was approximately 2.054% . LIBOR is set to terminate in December 2021, however our revolver will expire before this date and we anticipate any new financings will be at the applicable interest rates. 5.000% Notes In fiscal 2017 , we completed the private offering of $350.0 million of our 5.000% senior notes due October 2024 (the “2024 Notes”). We received proceeds of $350.0 million and utilized the proceeds to fund a $300.0 million accelerated share repurchase agreement and to repay $50.0 million on the amended $1.0 billion revolving credit facility. The notes require semi-annual interest payments which began on April 1, 2017. 3.875% Notes In fiscal 2013, we issued $300.0 million of 3.875% notes due in May 2023. The notes require semi-annual interest payments which began in the second quarter of fiscal 2014. Financial Covenants Our debt agreements contain various financial covenants that, among other things, require the maintenance of certain leverage and fixed charge coverage ratios. As of September 25, 2019 , we are in compliance with all financial covenants .</t>
  </si>
  <si>
    <t>ACCRUED AND OTHER LIABILITIES</t>
  </si>
  <si>
    <t>Accrued Liabilities and Other Liabilities [Abstract]</t>
  </si>
  <si>
    <t>Accrued and Other Liabilities</t>
  </si>
  <si>
    <t>Other accrued liabilities consist of the following: September 25, June 26, Property tax $ 25.1 $ 17.3 Insurance 19.5 17.9 Dividends (1) 15.5 14.9 Sales tax 15.1 14.6 Interest 14.9 7.5 Current installments of finance leases 10.2 9.7 Deferred franchise and development fees (refer to Note 4 - Revenue Recognition) 1.4 1.4 Cyber security incident 0.5 0.8 Deferred sale leaseback gains (2) — 19.3 Straight-line rent (2) — 5.1 Landlord contributions (2) — 2.7 Other (3) 22.4 29.9 $ 124.6 $ 141.1 (1) Dividends included the current dividend payable on shares outstanding and current dividends previously accrued related to restricted share awards that will vest in the next year. Other liabilities contains the dividends accrued related to restricted shares that will vest after one year period. Refer to Note 11 - Shareholders’ Deficit for further details. (2) Straight-line rent , and Landlord contributions balances were reclassified to Operating lease assets upon the adoption of ASC 842 during the thirteen week period ended September 25, 2019. Additionally, upon ASC 842 adoption, the Deferred sale leaseback gains was eliminated as a cumulative effect adjustment to Retained earnings. Refer to Note 3 - Leases for further details . (3) Other primarily consisted of accruals for utilities and services, banquet deposits for Maggiano’s events, certain exit-related lease accruals, rent-related expenses and other various accruals. During the thirteen week period ended September 25, 2019 , accrual balances for certain exit-related lease accruals and rent-related expenses were reclassified to Operating lease assets upon the adoption of ASC 842 during the thirteen week period ended September 25, 2019. Refer to Note 3 - Leases for further details . Other liabilities consist of the following: September 25, June 26, Insurance $ 36.9 $ 36.8 Deferred franchise and development fees (refer to Note 4 - Revenue Recognition) 11.9 14.8 Unrecognized tax benefits 2.2 2.1 Straight-line rent (1) — 57.2 Landlord contributions (1) — 32.9 Unfavorable leases (1) — 2.8 Other 5.8 6.4 $ 56.8 $ 153.0 (1) Straight-line rent , Landlord contributions , and Unfavorable leases balances were reclassified to Operating lease assets upon the adoption of ASC 842 during the thirteen week period ended September 25, 2019. Refer to Note 3 - Leases for further details .</t>
  </si>
  <si>
    <t>SHAREHOLDERS' DEFICIT</t>
  </si>
  <si>
    <t>Stockholders' Equity Note [Abstract]</t>
  </si>
  <si>
    <t>Shareholders' Deficit</t>
  </si>
  <si>
    <t>The changes in Total shareholders’ deficit during the thirteen week periods ended September 25, 2019 and September 26, 2018 , respectively, were as follows: Thirteen Week Period Ended September 25, 2019 Common Stock Additional Retained Treasury Accumulated Total Balance at June 26, 2019 $ 17.6 $ 522.0 $ 2,771.2 $ (4,083.4 ) $ (5.6 ) $ (778.2 ) Cumulative effect of ASC 842 adoption — — 195.9 — — 195.9 Net income — — 14.9 — — 14.9 Other comprehensive loss — — — — (0.2 ) (0.2 ) Dividends ($0.38 per share) — — (14.6 ) — — (14.6 ) Stock-based compensation — 7.1 — — — 7.1 Purchases of treasury stock — (0.3 ) — (11.0 ) — (11.3 ) Issuances of common stock — (3.7 ) — 5.0 — 1.3 Balance at September 25, 2019 $ 17.6 $ 525.1 $ 2,967.4 $ (4,089.4 ) $ (5.8 ) $ (585.1 ) Thirteen Week Period Ended September 26, 2018 Common Stock Additional Retained Treasury Accumulated Total Balance at June 27, 2018 $ 17.6 $ 511.6 $ 2,683.0 $ (3,924.7 ) $ (5.8 ) $ (718.3 ) Cumulative effect of ASC 606 adoption — — (7.4 ) — — (7.4 ) Net income — — 26.4 — — 26.4 Other comprehensive income — — — — 0.3 0.3 Dividends ($0.38 per share) — — (15.5 ) — — (15.5 ) Stock-based compensation — 3.6 — — — 3.6 Purchases of treasury stock — (7.5 ) — (98.0 ) — (105.5 ) Issuances of common stock — (3.8 ) — 4.3 — 0.5 Balance at September 26, 2018 $ 17.6 $ 503.9 $ 2,686.5 $ (4,018.4 ) $ (5.5 ) $ (815.9 ) Effect of Adoption of ASC 842 During the first quarter of fiscal 2020 , we adopted the lease accounting standard, ASC 842, and recorded a $195.9 million cumulative effect adjustment increase to Retained earnings for the change in accounting principle. Refer to Note 3 - Leases for more details. Effect of Adoption of ASC 606 During the first quarter of fiscal 2019 , we adopted the revenue recognition standard, ASC 606, and recorded a $7.4 million cumulative effect adjustment decrease to Retained earnings for the change in accounting principle. Dividends D uring the thirteen week periods ended September 25, 2019 and September 26, 2018 , we paid dividends of $14.8 million and $16.2 million to common stock shareholders, respectively. We also declared a quarterly dividend on August 12, 2019 , that was paid subsequent to the first quarter of fiscal 2020, on September 26, 2019 , in the amount of $0.38 per share. During the thirteen week period ended September 25, 2019 , we have accrued dividends of $14.2 million for shares outstanding and $0.4 million of dividends related to restricted share awards in Other accrued liabilities in the Consolidated Balance Sheets (Unaudited) , refer to Note 10 - Accrued and Other Liabilities for further details. Stock-based Compensation The following table presents the stock options and restricted share awards granted, and related weighted average exercise price and fair value per share amounts for the thirteen week periods ended September 25, 2019 and September 26, 2018 : Thirteen Week Periods Ended September 25, September 26, Stock options Stock options granted 0.3 0.3 Weighted average exercise price per share $ 38.51 $ 43.35 Weighted average fair value per share $ 6.83 $ 8.03 Restricted share awards Restricted share awards granted 0.3 0.3 Weighted average fair value per share $ 38.51 $ 43.35 Share Repurchases Our share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The repurchased shares during the thirteen week periods ended September 25, 2019 and September 26, 2018 included shares purchased as part of our share repurchase program and shares repurchased to satisfy team member tax withholding obligations on the vesting of restricted shares. Thirteen Week Period Ended September 25, 2019 During the thirteen week period ended September 25, 2019 , we repurchased 0.3 million shares of our common stock for $11.3 million . As of September 25, 2019 , approximately $187.8 million was available under our share repurchase authorizations. Thirteen Week Period Ended September 26, 2018 In August 2018, our Board of Directors authorized a $300.0 million increase to our existing share repurchase program resulting in total authorizations of $4.9 billion . During the thirteen week period ended September 26, 2018 , we repurchased 2.1 million shares of our common stock for $105.5 million .</t>
  </si>
  <si>
    <t>FAIR VALUE MEASUREMENTS</t>
  </si>
  <si>
    <t>Fair Value Disclosures [Abstract]</t>
  </si>
  <si>
    <t>Fair Value Measurements</t>
  </si>
  <si>
    <t>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Non-Financial Assets Measured on a Non-Recurring Basis We review the carrying amounts of property and equipment, operating lease assets, reacquired franchise rights and transferable liquor licenses semi-annually or when events or circumstances indicate that the fair value may not substantially exceed the carrying amount. We record an impairment charge for the excess of the carrying amount over the fair value. During the thirteen week periods ended September 25, 2019 and September 26, 2018 , no indicators of impairment existed. We determine the fair value of transferable liquor licenses based on prices in the open market for licenses in the same or similar jurisdictions that is considered Level 2. During the thirteen week periods ended September 25, 2019 and September 26, 2018 , no indicators of impairment were identified. Intangibles, net in the Consolidated Balance Sheets (Unaudited) includes indefinite-lived intangible assets such as the transferable liquor licenses and definite-lived intangible assets that include reacquired franchise rights and other items such as trademarks. Intangibles, net includes accumulated amortization associated with definite-lived intangible assets at September 25, 2019 and June 26, 2019 , of $6.2 million and $7.0 million , respectively. Goodwill We review the carrying amounts of goodwill annually or when events or circumstances indicate that the carrying amount may not be recoverable. If the carrying amount is not recoverable, we record an impairment charge for the excess of the carrying amount over the implied fair value of the goodwill. During the thirteen week periods ended September 25, 2019 and September 26, 2018 , no indicators of impairment were identified. Chili’s Restaurant Acquisition In the first quarter of fiscal 2020 , we completed the acquisition of 116 Chili’s restaurants. The preliminary fair value of assets acquired, including goodwill, and liabilities assumed for these restaurants utilized Level 3 inputs. Refer to Note 2 - Chili’s Restaurant Acquisition for details.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3.875% and 5.000% notes are based on quoted market prices and are considered Level 2 fair value measurements. The carrying amounts, which are net of unamortized debt issuance costs and discounts, and fair values of the 3.875% notes and 5.000% notes are as follows, refer to Note 9 - Debt for more details: September 25, 2019 June 26, 2019 Carrying Amount Fair Value Carrying Amount Fair Value 3.875% notes $ 298.7 $ 304.4 $ 298.6 $ 296.3 5.000% notes 346.1 363.1 345.9 356.2 Long-Term Note Receivable During fiscal 2018,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e initial analysis, we determined the fair value of this note was approximately $16.0 million and recorded this fair value as its initial carrying value. We believe the fair value of the note receivable continues to approximate the carrying value, which at September 25, 2019 was $10.3 million . The current portion of the note, which represents the cash payments to be received over the next 12 months, is included within Accounts receivable, net while the long-term portion of the note is included within Other assets in the Consolidated Balance Sheets (Unaudited) . Refer to Note 5 - Other Gains and Charges for further details about this note receivable.</t>
  </si>
  <si>
    <t>SUPPLEMENTAL CASH FLOW INFORMATION</t>
  </si>
  <si>
    <t>Supplemental Cash Flow Information [Abstract]</t>
  </si>
  <si>
    <t>Supplemental Cash Flow Information</t>
  </si>
  <si>
    <t>Cash paid for income taxes and interest is as follows: Thirteen Week Periods Ended September 25, September 26, Income taxes, net of refunds (1) $ (11.8 ) $ 4.3 Interest, net of amounts capitalized 6.1 7.3 (1) Income taxes, net of refunds decreased for the thirteen week period ended September 25, 2019 as compared to the thirteen week period ended September 26, 2018 primarily due to receipt in the current quarter of a refund from the overpayment of incomes taxes paid in fiscal 2019, partially offset by current year payments. Refer to Note 3 - Leases and Note 6 - Income Taxes for further details . Non-cash investing and financing activities are as follows: Thirteen Week Periods Ended September 25, September 26, Retirement of fully depreciated assets $ 4.3 $ 8.5 Dividends declared but not paid 14.6 15.5 Accrued capital expenditures 14.2 8.9 Capital lease additions (1) — 0.3 (1) Capital lease additions for the thirteen week period ended September 25, 2019 are disclosed as part of the finance lease disclosures in Note 3 - Leases , “ Consolidated Statement of Cash Flows Disclosure of Lease Amounts ” section.</t>
  </si>
  <si>
    <t>CONTINGENCIES</t>
  </si>
  <si>
    <t>Commitments and Contingencies Disclosure [Abstract]</t>
  </si>
  <si>
    <t>Contingencies</t>
  </si>
  <si>
    <t>Lease Commitments We have, in certain cases, divested brands or sold restaurants to franchisees and have not been released from lease guarantees or lease liability for the related restaurants. As of September 25, 2019 and June 26, 2019 , we have outstanding lease guarantees or are secondarily liable for $41.2 million and $55.3 million , respectively. These amounts represent the maximum potential liability of future payments under the leases. These leases have been assigned to the buyers and expire at the end of the respective lease terms, which range from fiscal 2020 through fiscal 2028 . In the event of default under a lease by a franchisee or owner of a divested brand, the indemnity and default clauses in our agreements with such third parties and applicable laws govern our ability to pursue and recover amounts we may pay on behalf of such parties. Our secondary liability position was reduced approximately $9.3 million in the thirteen week period ended September 25, 2019 due to the acquisition of 116 restaurants from a franchisee, refer to Note 2 - Chili’s Restaurant Acquisition for details. Letters of Credit We provide letters of credit to various insurers to collateralize obligations for outstanding claims. As of September 25, 2019 , we had $27.2 million in undrawn standby letters of credit outstanding. All standby letters of credit are renewable within the next 1 to 12 months. Cyber Security Incident On May 12, 2018, we issued a public statement that malware had been discovered at certain Chili’s restaurants that resulted in unauthorized access or acquisition of customer payment card data. We engaged third-party forensic firms and cooperated with law enforcement to investigate the matter. Based on the investigation of our third-party forensic experts, we believe most Company-owned Chili’s restaurants were impacted by the malware during time frames that vary by restaurant, but we believe in each case began no earlier than March 21, 2018 and ended no later than April 22, 2018. We expect to incur legal and professional services expenses associated with the cyber security incident in future periods, which could be material. We will recognize these expenses as services are received. Related to this incident, payment card companies and associations may request us to reimburse them for unauthorized card charges and costs to replace cards and may also impose fines or penalties in connection with the cyber security incident, and regulatory authorities may also impose fines or other remedies against us. While we do not acknowledge responsibility to pay any such amounts imposed by any third parties, we may become obligated to pay such amounts or incur significant related settlement costs. We will record an estimate for losses at the time when it is both probable that a loss has been incurred and the amount of the loss is reasonably estimable. To limit our exposure to cyber security events, we maintain cyber liability insurance coverage. This coverage and certain other insurance coverage may reduce our exposure for this incident. Our cyber liability insurance policy contains a $2.0 million retention that was fully accrued during fiscal 2018 . Since the incident, through September 25, 2019 , we have incurred total costs of $4.2 million related to the cyber security incident. This includes the $2.0 million retention recorded in fiscal 2018 , an additional $0.4 million during fiscal 2019 for expenses not believed to be covered by our insurance coverage recorded to Other (gains) and charges in the Consolidated Statements of Comprehensive Income (Unaudited) , and $1.8 million of receivable for costs incurred that we believe are reimbursable and probable of recovery under our insurance coverage. The Company was named as a defendant in putative class action lawsuits in the United States District Court for the Middle District of Florida, the United States District Court for the District of Nevada, and two in the United States District Court for the Central District of California, filed on May 24, 2018 , May 30, 2018 , June 14, 2018 , and June 28, 2018 , respectively (collectively,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 injunctive and declaratory relief and attorney’s fees and costs. Since the initial filing of these cases, the Nevada plaintiff voluntarily dismissed this case and joined the Florida lawsuit. Counsel for all parties subsequently agreed to the transfer of the California cases to Florida, and they have been consolidated into a single matter with the case already pending there. On January 4, 2019, we filed a motion to dismiss all of plaintiffs’ claims asserting that plaintiffs do not have standing to bring the lawsuit and that plaintiffs have failed to state a claim on which relief can be granted. Following completion of briefing by the parties, the court conducted a hearing on our motion on June 24, 2019. On August 1, 2019, the court granted our motion to dismiss for lack of standing as to two plaintiffs and denied the motion as to the remaining plaintiffs. The court deferred its ruling on our argument that plaintiffs failed to state a claim on which relief could be granted pending further briefing. In the meantime, the parties are engaging in written discovery and the exchange of documents. We believe we have defenses and intend to defend the Litigation. As such, as of September 25, 2019, we have concluded that a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si>
  <si>
    <t>EFFECT OF NEW ACCOUNTING STANDARDS</t>
  </si>
  <si>
    <t>Effect of New Accounting Standards [Abstract]</t>
  </si>
  <si>
    <t>Effect of New Accounting Standards</t>
  </si>
  <si>
    <t>ASU No. 2018-13, Fair Value Measurement (Topic 820) :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will require us to adopt these provisions in the first quarter of fiscal 2021. Early adoption is permitted. We do not expect the adoption of this guidance to have a material impact on the Consolidated Financial Statements.</t>
  </si>
  <si>
    <t>SUBSEQUENT EVENTS</t>
  </si>
  <si>
    <t>Subsequent Events [Abstract]</t>
  </si>
  <si>
    <t>Subsequent Events</t>
  </si>
  <si>
    <t>Revolver Net Borrowings Net borrowings of $41.0 million were drawn on the revolving credit facility subsequent to the end of the first quarter of fiscal 2020 . Dividend Declaration On October 28, 2019 , our Board of Directors declared a quarterly dividend of $0.38 per share to be paid on December 26, 2019 to shareholders of record as of December 6, 2019 .</t>
  </si>
  <si>
    <t>LEASES (Policies)</t>
  </si>
  <si>
    <t>Leases (Policies)</t>
  </si>
  <si>
    <t>Lease Accounting Policy under ASC 842 ASC 842 requires lessees to recognize on the balance sheet at lease commencement the lease assets and related lease liabilities for the rights and obligations created by operating and finance leases with lease terms of more than 12 months. The lease term commences on the date the lessor makes the underlying property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Upon adoption, our lease liability will generally be based on the present value of the lease payments, consisting of fixed costs and certain rent escalations, using our incremental borrowing rate applicable to the lease term . The right-of-use lease asset will generally be based on the lease liability, adjusted for amounts related to other lease-related assets and liabilities. Our adjustments include prepaid rent, straight-line rent for timing differences between payment streams and lease term, landlord contributions that are recorded when received as a reduction to the asset, and favorable / unfavorable lease purchase price adjustments. Additionally, upon adoption, we also recorded partial impairments of right-of-use assets with an adjustment to Retained earnings for certain properties. The interest rates used in our lease contracts are not implicit. We have derived our incremental borrowing rate using the interest rate we would pay on our existing borrowings, adjusted for the effect of designating collateral and the lease terms. The reasonably certain lease term and incremental borrowing rate for each lease requires judgment by management and can impact the classification and accounting for a lease as operating or finance, as well as the value of the lease asset and liability. The lease asset carrying amounts will b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in the Consolidated Statements of Comprehensive Income (Unaudited) , and are not included in lease liabilities in the Consolidated Balance Sheets (Unaudited) .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We sublease certain leased properties, typically related to closed or refranchised restaurants. The income from the sublease is recorded in Other (income), net in the Consolidated Statements of Comprehensive Income (Unaudited) . Operating lease expenses are recognized on a straight-line basis over the lease term in Restaurant expenses for restaurant facilities, or General and administrative for our corporate headquarters, in the Consolidated Statements of Comprehensive Income (Unaudited) , respectively. Operating lease expenses associated with subleased leased properties are recognized on a straight-line basis over the lease term in Other (income), net in the Consolidated Statements of Comprehensive Income (Unaudited) . Finance lease expenses are recognized on a straight-line basis over the lesser of the useful life of the leased asset or the lease term and the expenses are recognized in Depreciation and amortization in the Consolidated Statements of Comprehensive Income (Unaudited) . Interest on each finance lease liability is recorded to Interest expenses in the Consolidated Statements of Comprehensive Income (Unaudited) .</t>
  </si>
  <si>
    <t>CHILI'S RESTAURANT ACQUISITION (Tables)</t>
  </si>
  <si>
    <t>Fair value of acquired assets and liabilities</t>
  </si>
  <si>
    <t>The preliminary amounts recorded for the fair value of acquired assets and liabilities at the acquisition date are as follows: Fair Value September 5, 2019 Current assets (1) $ 7.3 Property and equipment 60.6 Operating lease assets 163.7 Reacquired franchise rights (2) 6.5 Goodwill (3) 24.3 Other assets 1.1 Total assets acquired 263.5 Current liabilities (4) 10.2 Operating lease liabilities, less current portion 158.3 Total liabilities assumed 168.5 Net assets acquired (5) $ 95.0 (1) Current assets included petty cash, inventory, and restaurant supplies. (2) Reacquired franchise rights have a weighted average amortization period of approximately 8 years . (3) Goodwill of $24.3 million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is equal to total purchase price of $99.0 million , less $1.6 million of closing adjustments and $2.8 million allocated to prepayment of leases entered into between us and the franchisee (refer to Note 3 - Leases for more information), partially offset by $0.4 million related to favorable market valuation adjustment recognized on pre-existing subleases that were terminated on the transaction date.</t>
  </si>
  <si>
    <t>LEASES (Tables)</t>
  </si>
  <si>
    <t>Financial Statement Impact of ASC 842 Adoption</t>
  </si>
  <si>
    <t>The table below reflects the balance sheet adoption impact related to ASC 842 as an adjustment at June 27, 2019 , the first day of fiscal 2020 (condensed, unaudited): Legacy GAAP ASC 842 Cumulative Adjustments ASC 842 June 26, 2019 June 27, 2019 ASSETS Current assets (1) $ 177.0 $ 0.3 $ 177.3 Other assets Operating lease assets (2) — 1,034.3 1,034.3 Deferred income taxes, net (3) 112.0 (65.1 ) 46.9 Intangibles, net (1) 22.3 (4.1 ) 18.2 LIABILITIES AND SHAREHOLDERS’ DEFICIT Current liabilities Operating lease liabilities (4) — 110.8 110.8 Other accrued liabilities (1)(5) 141.1 (38.3 ) 102.8 Long-term operating lease liabilities, less current portion (4) — 1,044.9 1,044.9 Deferred gain on sale leaseback transactions (5) 255.3 (255.3 ) — Other liabilities (1) 153.0 (92.6 ) 60.4 Retained earnings 2,771.2 195.9 2,967.1 (1) The following prior lease balances were reclassified into Operating lease assets upon adoption of ASC 842: – Current assets included the prepaid rent adjustment. – Intangibles, net included the favorable lease asset position adjustment. – Other accrued liabilities and Other liabilities balances related to the current and long-term portions of straight-line rent balances, unfavorable lease liability positions, exit-related lease accruals, and landlord contributions adjustments. Additionally, Other accrued liabilities included $19.3 million of deferred gain on sale leaseback transactions that was eliminated as a cumulative effect adjustment to Retained earnings upon adoption, refer to (5) below for more details. Refer to Note 10 - Accrued and Other Liabilities for June 26, 2019 balance details. (2) Operating lease assets represents the capitalization of operating lease right-of-use assets equal to the amount of recognized operating lease liability as described in (4) below, adjusted by the net carrying amounts described in (1) above, and $15.5 million related to certain operating lease assets for restaurant facilities previously fully impaired under our long-lived asset impairment policy that were recorded to Retained earnings. (3) Deferred income taxes, net was reduced by $3.5 million related to the impact of adopting ASC 842 and recording the operating lease assets and liabilities, and $68.6 million related to the elimination of the deferred gain on sale leaseback transactions as described in (5) below. (4) Operating lease liabilities, both current and long-term, represents the liabilities based on the present value of the lease payments, consisting of fixed costs and certain rent escalations, using our incremental borrowing rate applicable to the lease term . (5) Deferred gain on sale leaseback transactions balance of $255.3 million and the related short-term deferred gain balance recorded within Other accrued liabilities of $19.3 million , and the associated Deferred income taxes, net of $68.6 million as described in (3) above, were eliminated upon adoption into Retained earnings as required by the new lease accounting standard using the alternative transition method. No further gain will be amortized to Other gains and charges in the Consolidated Statements of Comprehensive Income effective fiscal 2020.</t>
  </si>
  <si>
    <t>Consolidated Balance Sheet Disclosure of Lease Amounts</t>
  </si>
  <si>
    <t>The following table includes a detail of lease asset and liabilities included in the Consolidated Balance Sheets (Unaudited) : September 25, 2019 Finance Leases (1) Operating Leases (2) Total Leases Lease assets $ 67.0 $ 1,192.3 $ 1,259.3 Current lease liabilities 10.2 119.2 129.4 Long-term lease liabilities 73.6 1,189.1 1,262.7 Total lease liabilities $ 83.8 $ 1,308.3 $ 1,392.1 (1) Finance lease assets are recorded in Property and equipment, at cost , and the related current and long-term lease liabilities are recorded within Other accrued liabilities and Long-term debt and finance leases, less current installments , respectively. (2) Operating lease assets are recorded in Operating lease assets , and the related current and long-term lease liabilities are recorded within Operating lease liabilities and Long-term operating lease liabilities, less current portion, respectively.</t>
  </si>
  <si>
    <t>Consolidated Statement of Comprehensive Income Disclosure of Lease Amounts</t>
  </si>
  <si>
    <t>The components of lease expense, including variable lease costs primarily consisting of rent based on a percentage of sales, common area maintenance charges and real estate taxes, and short-term lease expenses for leases with lease terms less than twelve months are included in Consolidated Statements of Comprehensive Income (Unaudited) as follows: Thirteen Week Period Ended September 25, 2019 Operating lease cost $ 37.3 Finance lease amortization 2.7 Finance lease interest 0.9 Short-term lease cost 0.2 Variable lease cost 13.3 Sublease (income) (1.2 ) Total lease costs, net $ 53.2</t>
  </si>
  <si>
    <t>Consolidated Statement of Cash Flows Disclosure of Lease Amounts</t>
  </si>
  <si>
    <t>Supplemental cash flow information related to leases recorded in the Consolidated Statements of Cash Flows (Unaudited) is as follows: Thirteen Week Period Ended Cash flows from operating activities Cash paid for amounts included in the measurement of lease liabilities Operating leases $ 40.3 Finance leases 0.9 Cash flows from financing activities Cash paid for amounts included in the measurement of lease liabilities Finance leases 2.4 Non-cash lease assets obtained in exchange for new lease liabilities Operating leases 187.1 Finance leases 37.7</t>
  </si>
  <si>
    <t>Weighted Average Lease Term and Discount Rate</t>
  </si>
  <si>
    <t>Other information related to leases is as follows: September 25, 2019 Finance Leases Operating Leases Weighted average remaining lease term 11.3 years 12.1 years Weighted average discount rate 5.4 % 4.3 %</t>
  </si>
  <si>
    <t>Lease Maturity Analysis</t>
  </si>
  <si>
    <t xml:space="preserve">As of September 25, 2019 , accounted for and presented under ASC 842 guidance, the future minimum lease payments on finance and operating leases, as well as sublease income were as follows: September 25, 2019 Fiscal Year Finance Leases Operating Leases Sublease Income Remainder of 2020 $ 10.9 $ 127.7 $ (3.5 ) 2021 13.1 170.0 (4.6 ) 2022 11.5 161.4 (4.5 ) 2023 10.1 150.6 (3.5 ) 2024 9.5 140.8 (2.5 ) Thereafter 58.4 969.6 (8.5 ) Total minimum lease payments 113.5 1,720.1 $ (27.1 ) Less: Imputed interest 29.7 411.8 Present value of lease liability $ 83.8 $ 1,308.3 </t>
  </si>
  <si>
    <t>Fiscal 2019 Future Minimum Lease Payments</t>
  </si>
  <si>
    <t>As of June 26, 2019, as previously disclosed in our fiscal 2019 Form 10-K under Legacy GAAP, undiscounted future minimum lease payments on both capital and operating leases were as follows: June 26, 2019 Fiscal Year Capital Leases Operating Leases (2) 2020 $ 12.3 $ 156.8 2021 10.1 154.5 2022 8.2 148.6 2023 6.7 137.7 2024 6.0 127.6 Thereafter 17.4 771.7 Total minimum lease payments (1) 60.7 $ 1,496.9 Imputed interest (average rate of 6.18%) (12.3 ) Present value of minimum lease payments 48.4 Less current capital lease obligations (9.7 ) Long-term capital lease obligations $ 38.7 (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 (2) Operating lease expenses for the fifty-two weeks ended June 26, 2019, recorded under Legacy GAAP, totaled $158.6 million , which included $141.7 million for straight-lined minimum rent, $3.3 million for contingent rent, and $13.6 million of other rent-related expenses.</t>
  </si>
  <si>
    <t>REVENUE RECOGNITION (Tables)</t>
  </si>
  <si>
    <t>Changes in Deferred Development and Franchise Fees</t>
  </si>
  <si>
    <t>A summary of significant changes to the related deferred balance during the thirteen week period ended September 25, 2019 is presented below, followed by the revenues expected to be recognized in the subsequent periods based on current information. Deferred Development and Franchise Fees Balance at June 26, 2019 $ 16.2 Additions 0.2 Amount recognized for Chili’s restaurant acquisition (1) (2.6 ) Amount recognized to Franchise and other revenues (0.5 ) Balance at September 25, 2019 $ 13.3 (1) Deferred development and franchise fees remaining balance associated with 116 Chili’s restaurants acquired from a previous franchisee at the September 5, 2019 acquisition date were recognized in Other (gains) and charges in the Consolidated Statements of Comprehensive Income (Unaudited) , refer to Note 2 - Chili’s Restaurant Acquisition for further details.</t>
  </si>
  <si>
    <t>Development and Franchise Fee Revenue Recognition</t>
  </si>
  <si>
    <t>Fiscal Year Development and Franchise Fees Revenue Recognition Remainder of 2020 $ 0.8 2021 1.1 2022 1.0 2023 1.0 2024 1.0 Thereafter 8.4 $ 13.3</t>
  </si>
  <si>
    <t>OTHER (GAINS) AND CHARGES (Tables)</t>
  </si>
  <si>
    <t>Other (Gains) And Charges</t>
  </si>
  <si>
    <t>Other (gains) and charges in the Consolidated Statements of Comprehensive Income (Unaudited) consist of the following: Thirteen Week Periods Ended September 25, September 26, Lease modification (gain) $ (3.1 ) $ — Acquisition of franchise restaurants costs, net of (gains) (0.5 ) — Remodel-related costs 0.7 0.5 Property damages, net of (insurance recoveries) 0.3 (0.8 ) Corporate headquarters relocation charges 0.3 — Restaurant closure charges 0.2 1.7 Foreign currency transaction (gain) loss 0.2 (0.8 ) Severance and other benefit charges 0.2 — Sale leaseback (gain), net of transaction charges — (13.3 ) Accelerated depreciation of previous headquarters — 0.5 Cyber security incident charges — 0.4 Other 0.8 0.7 $ (0.9 ) $ (11.1 )</t>
  </si>
  <si>
    <t>INCOME TAXES (Tables)</t>
  </si>
  <si>
    <t>Schedule of Effective Income Tax Rate Reconciliation</t>
  </si>
  <si>
    <t xml:space="preserve"> Thirteen Week Periods Ended September 25, September 26, Effective income tax rate 11.3 % 17.9 %</t>
  </si>
  <si>
    <t>NET INCOME PER SHARE (Tables)</t>
  </si>
  <si>
    <t>Basic to Diluted Weighted Average Number of Shares Reconciliation</t>
  </si>
  <si>
    <t>Basic weighted average shares outstanding is reconciled to Diluted weighted average shares outstanding as follows: Thirteen Week Periods Ended September 25, September 26, Basic weighted average shares outstanding 37.5 40.4 Dilutive stock options 0.1 0.2 Dilutive restricted shares 0.5 0.5 0.6 0.7 Diluted weighted average shares outstanding 38.1 41.1 Awards excluded due to anti-dilutive effect on diluted net income per share 1.4 1.0</t>
  </si>
  <si>
    <t>SEGMENT INFORMATION (Tables)</t>
  </si>
  <si>
    <t>Information by Segment</t>
  </si>
  <si>
    <t>The following tables reconcile our segment results to our consolidated results reported in accordance with GAAP: Thirteen Week Period Ended September 25, 2019 Chili’s (1) Maggiano’s Other Consolidated Company sales $ 677.5 $ 86.4 $ — $ 763.9 Royalties 11.8 0.1 — 11.9 Franchise fees and other revenues 6.3 3.9 — 10.2 Franchise and other revenues 18.1 4.0 — 22.1 Total revenues 695.6 90.4 — 786.0 Company restaurant expenses (2) 596.3 83.1 0.2 679.6 Depreciation and amortization 30.7 4.0 3.4 38.1 General and administrative 9.1 1.7 27.2 38.0 Other (gains) and charges (1.6 ) 0.1 0.6 (0.9 ) Total operating costs and expenses 634.5 88.9 31.4 754.8 Operating income (loss) 61.1 1.5 (31.4 ) 31.2 Interest expenses 0.9 — 14.0 14.9 Other, net (0.2 ) — (0.3 ) (0.5 ) Income (loss) before provision for income taxes $ 60.4 $ 1.5 $ (45.1 ) $ 16.8 Segment assets (3) $ 2,142.3 $ 251.8 $ 96.9 $ 2,491.0 Segment goodwill 151.3 38.4 — 189.7 Payments for property and equipment 16.1 2.3 2.1 20.5 Thirteen Week Period Ended September 26, 2018 Chili’s Maggiano’s Other Consolidated Company sales $ 640.3 $ 88.0 $ — $ 728.3 Royalties 12.9 — — 12.9 Franchise fees and other revenues 8.6 4.0 — 12.6 Franchise and other revenues 21.5 4.0 — 25.5 Total revenues 661.8 92.0 — 753.8 Company restaurant expenses (2) 563.1 83.9 0.2 647.2 Depreciation and amortization 30.5 4.0 2.5 37.0 General and administrative 8.8 1.7 23.3 33.8 Other (gains) and charges (4) (12.3 ) — 1.2 (11.1 ) Total operating costs and expenses 590.1 89.6 27.2 706.9 Operating income (loss) 71.7 2.4 (27.2 ) 46.9 Interest expenses 1.0 0.1 14.5 15.6 Other, net — — (0.8 ) (0.8 ) Income (loss) before provision for income taxes $ 70.7 $ 2.3 $ (40.9 ) $ 32.1 Payments for property and equipment $ 22.7 $ 3.2 $ 5.3 $ 31.2 (1) Chili’s segment information for fiscal 2020 includes the results of operations and preliminary fair value of assets related to the 116 restaurants acquired effective September 5, 2019 . Refer to Note 2 - Chili’s Restaurant Acquisition for further details. (2) Company restaurant expenses include Cost of sales , Restaurant labor , and Restaurant expenses including advertising expenses. (3) Segment assets for fiscal 2020 are presented in accordance with the newly adopted ASC 842 that now include Operating lease assets , refer to Note 3 - Leases for further details. (4) During the thirteen week period ended September 26, 2018 , we completed sale leaseback transactions of 141 company-owned Chili’s restaurant properties. Chili’s recognized a $13.3 million gain on the sale, including a certain portion of the deferred gain, net of related transaction costs incurred in Other (gains) and charges in the Consolidated Statements of Comprehensive Income (Unaudited) . Refer to Note 3 - Leases for further details.</t>
  </si>
  <si>
    <t>DEBT (Tables)</t>
  </si>
  <si>
    <t>Long-term Debt</t>
  </si>
  <si>
    <t>Long-term debt consists of the following: September 25, June 26, Revolving credit facility $ 595.3 $ 523.3 5.000% notes 350.0 350.0 3.875% notes 300.0 300.0 Finance lease obligations (refer to Note 3 - Leases) 83.8 48.4 Total long-term debt 1,329.1 1,221.7 Less unamortized debt issuance costs and discounts (5.1 ) (5.4 ) Total long-term debt and finance leases, less unamortized debt issuance costs and discounts 1,324.0 1,216.3 Less current installments of long-term debt and finance leases (1) (10.2 ) (9.7 ) Long-term debt and finance leases, less current installments $ 1,313.8 $ 1,206.6 (1) Current installments of long-term debt and finance leases consist only of finance leases for the periods presented and are recorded within Other accrued liabilities in the Consolidated Balance Sheets (Unaudited) . Refer to Note 10 - Accrued and Other Liabilities for further details.</t>
  </si>
  <si>
    <t>ACCRUED AND OTHER LIABILITIES (Tables)</t>
  </si>
  <si>
    <t>Other Accrued Liabilities</t>
  </si>
  <si>
    <t>Other accrued liabilities consist of the following: September 25, June 26, Property tax $ 25.1 $ 17.3 Insurance 19.5 17.9 Dividends (1) 15.5 14.9 Sales tax 15.1 14.6 Interest 14.9 7.5 Current installments of finance leases 10.2 9.7 Deferred franchise and development fees (refer to Note 4 - Revenue Recognition) 1.4 1.4 Cyber security incident 0.5 0.8 Deferred sale leaseback gains (2) — 19.3 Straight-line rent (2) — 5.1 Landlord contributions (2) — 2.7 Other (3) 22.4 29.9 $ 124.6 $ 141.1 (1) Dividends included the current dividend payable on shares outstanding and current dividends previously accrued related to restricted share awards that will vest in the next year. Other liabilities contains the dividends accrued related to restricted shares that will vest after one year period. Refer to Note 11 - Shareholders’ Deficit for further details. (2) Straight-line rent , and Landlord contributions balances were reclassified to Operating lease assets upon the adoption of ASC 842 during the thirteen week period ended September 25, 2019. Additionally, upon ASC 842 adoption, the Deferred sale leaseback gains was eliminated as a cumulative effect adjustment to Retained earnings. Refer to Note 3 - Leases for further details . (3) Other primarily consisted of accruals for utilities and services, banquet deposits for Maggiano’s events, certain exit-related lease accruals, rent-related expenses and other various accruals. During the thirteen week period ended September 25, 2019 , accrual balances for certain exit-related lease accruals and rent-related expenses were reclassified to Operating lease assets upon the adoption of ASC 842 during the thirteen week period ended September 25, 2019. Refer to Note 3 - Leases for further details .</t>
  </si>
  <si>
    <t>Other Liabilities</t>
  </si>
  <si>
    <t>Other liabilities consist of the following: September 25, June 26, Insurance $ 36.9 $ 36.8 Deferred franchise and development fees (refer to Note 4 - Revenue Recognition) 11.9 14.8 Unrecognized tax benefits 2.2 2.1 Straight-line rent (1) — 57.2 Landlord contributions (1) — 32.9 Unfavorable leases (1) — 2.8 Other 5.8 6.4 $ 56.8 $ 153.0 (1) Straight-line rent , Landlord contributions , and Unfavorable leases balances were reclassified to Operating lease assets upon the adoption of ASC 842 during the thirteen week period ended September 25, 2019. Refer to Note 3 - Leases for further details .</t>
  </si>
  <si>
    <t>SHAREHOLDERS' DEFICIT (Tables)</t>
  </si>
  <si>
    <t>Changes in Shareholders' Deficit</t>
  </si>
  <si>
    <t>The changes in Total shareholders’ deficit during the thirteen week periods ended September 25, 2019 and September 26, 2018 , respectively, were as follows: Thirteen Week Period Ended September 25, 2019 Common Stock Additional Retained Treasury Accumulated Total Balance at June 26, 2019 $ 17.6 $ 522.0 $ 2,771.2 $ (4,083.4 ) $ (5.6 ) $ (778.2 ) Cumulative effect of ASC 842 adoption — — 195.9 — — 195.9 Net income — — 14.9 — — 14.9 Other comprehensive loss — — — — (0.2 ) (0.2 ) Dividends ($0.38 per share) — — (14.6 ) — — (14.6 ) Stock-based compensation — 7.1 — — — 7.1 Purchases of treasury stock — (0.3 ) — (11.0 ) — (11.3 ) Issuances of common stock — (3.7 ) — 5.0 — 1.3 Balance at September 25, 2019 $ 17.6 $ 525.1 $ 2,967.4 $ (4,089.4 ) $ (5.8 ) $ (585.1 ) Thirteen Week Period Ended September 26, 2018 Common Stock Additional Retained Treasury Accumulated Total Balance at June 27, 2018 $ 17.6 $ 511.6 $ 2,683.0 $ (3,924.7 ) $ (5.8 ) $ (718.3 ) Cumulative effect of ASC 606 adoption — — (7.4 ) — — (7.4 ) Net income — — 26.4 — — 26.4 Other comprehensive income — — — — 0.3 0.3 Dividends ($0.38 per share) — — (15.5 ) — — (15.5 ) Stock-based compensation — 3.6 — — — 3.6 Purchases of treasury stock — (7.5 ) — (98.0 ) — (105.5 ) Issuances of common stock — (3.8 ) — 4.3 — 0.5 Balance at September 26, 2018 $ 17.6 $ 503.9 $ 2,686.5 $ (4,018.4 ) $ (5.5 ) $ (815.9 )</t>
  </si>
  <si>
    <t>Stock-based Compensation</t>
  </si>
  <si>
    <t>The following table presents the stock options and restricted share awards granted, and related weighted average exercise price and fair value per share amounts for the thirteen week periods ended September 25, 2019 and September 26, 2018 : Thirteen Week Periods Ended September 25, September 26, Stock options Stock options granted 0.3 0.3 Weighted average exercise price per share $ 38.51 $ 43.35 Weighted average fair value per share $ 6.83 $ 8.03 Restricted share awards Restricted share awards granted 0.3 0.3 Weighted average fair value per share $ 38.51 $ 43.35</t>
  </si>
  <si>
    <t>FAIR VALUE MEASUREMENTS (Tables)</t>
  </si>
  <si>
    <t>Carrying Values and Estimated Fair Values of Debt Instruments</t>
  </si>
  <si>
    <t>The carrying amounts, which are net of unamortized debt issuance costs and discounts, and fair values of the 3.875% notes and 5.000% notes are as follows, refer to Note 9 - Debt for more details: September 25, 2019 June 26, 2019 Carrying Amount Fair Value Carrying Amount Fair Value 3.875% notes $ 298.7 $ 304.4 $ 298.6 $ 296.3 5.000% notes 346.1 363.1 345.9 356.2</t>
  </si>
  <si>
    <t>SUPPLEMENTAL CASH FLOW INFORMATION (Tables)</t>
  </si>
  <si>
    <t>Cash Paid for Income Taxes and Interest</t>
  </si>
  <si>
    <t>Cash paid for income taxes and interest is as follows: Thirteen Week Periods Ended September 25, September 26, Income taxes, net of refunds (1) $ (11.8 ) $ 4.3 Interest, net of amounts capitalized 6.1 7.3 (1) Income taxes, net of refunds decreased for the thirteen week period ended September 25, 2019 as compared to the thirteen week period ended September 26, 2018 primarily due to receipt in the current quarter of a refund from the overpayment of incomes taxes paid in fiscal 2019, partially offset by current year payments. Refer to Note 3 - Leases and Note 6 - Income Taxes for further details .</t>
  </si>
  <si>
    <t>Non-cash Investing and Financing Activities</t>
  </si>
  <si>
    <t>Non-cash investing and financing activities are as follows: Thirteen Week Periods Ended September 25, September 26, Retirement of fully depreciated assets $ 4.3 $ 8.5 Dividends declared but not paid 14.6 15.5 Accrued capital expenditures 14.2 8.9 Capital lease additions (1) — 0.3 (1) Capital lease additions for the thirteen week period ended September 25, 2019 are disclosed as part of the finance lease disclosures in Note 3 - Leases , “ Consolidated Statement of Cash Flows Disclosure of Lease Amounts ” section.</t>
  </si>
  <si>
    <t>BASIS OF PRESENTATION (Additional Information) (Details)</t>
  </si>
  <si>
    <t>Sep. 25, 2019LocationRestaurantCountry</t>
  </si>
  <si>
    <t>Franchisor Disclosure [Line Items]</t>
  </si>
  <si>
    <t>Number of restaurants</t>
  </si>
  <si>
    <t>Number of foreign countries in which entity operates | Country</t>
  </si>
  <si>
    <t>Number of U.S. territories in which entity operates | Location</t>
  </si>
  <si>
    <t>Entity Operated Units [Member]</t>
  </si>
  <si>
    <t>Franchised Units [Member]</t>
  </si>
  <si>
    <t>CHILI'S RESTAURANT ACQUISITION (Details) $ in Millions</t>
  </si>
  <si>
    <t>Sep. 05, 2019USD ($)</t>
  </si>
  <si>
    <t>Sep. 25, 2019USD ($)Restaurant</t>
  </si>
  <si>
    <t>Sep. 26, 2018USD ($)</t>
  </si>
  <si>
    <t>Jun. 26, 2019USD ($)</t>
  </si>
  <si>
    <t>Business Acquisition [Line Items]</t>
  </si>
  <si>
    <t>Number of restaurants | Restaurant</t>
  </si>
  <si>
    <t>Purchase price excluding customary working capital adjustments</t>
  </si>
  <si>
    <t>Total expected annual revenue for acquired restaurants</t>
  </si>
  <si>
    <t>Annual expected royalty revenue lost for acquired restaurants</t>
  </si>
  <si>
    <t>Revenue of acquired restaurants since acquisition date</t>
  </si>
  <si>
    <t>Acquisition of franchise restaurants net gain</t>
  </si>
  <si>
    <t>Franchise deferred revenue recognized upon acquisition</t>
  </si>
  <si>
    <t>Acquisition transaction costs</t>
  </si>
  <si>
    <t>Loss on derecognition of franchisee straight-line rent balance</t>
  </si>
  <si>
    <t>Weighted average amortization period, reacquired franchise rights</t>
  </si>
  <si>
    <t>8 years</t>
  </si>
  <si>
    <t>Acquisition closing adjustments</t>
  </si>
  <si>
    <t>Payments for rent on new leases related to acquisition</t>
  </si>
  <si>
    <t>Addition to net assets acquired related to termination of subleases with franchisee</t>
  </si>
  <si>
    <t>Chili's restaurant acquisition [Member]</t>
  </si>
  <si>
    <t>Property and equipment</t>
  </si>
  <si>
    <t>Reacquired franchise rights</t>
  </si>
  <si>
    <t>[3]</t>
  </si>
  <si>
    <t>Total assets acquired</t>
  </si>
  <si>
    <t>[4]</t>
  </si>
  <si>
    <t>Operating lease liabilities, less current portion</t>
  </si>
  <si>
    <t>Total liabilities assumed</t>
  </si>
  <si>
    <t>Net assets acquired(5)</t>
  </si>
  <si>
    <t>[5]</t>
  </si>
  <si>
    <t>Current assets included petty cash, inventory, and restaurant supplies.</t>
  </si>
  <si>
    <t>Reacquired franchise rights have a weighted average amortization period of approximately 8 years .</t>
  </si>
  <si>
    <t>Goodwill of $24.3 million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si>
  <si>
    <t>Current liabilities included current portion of operating lease liabilities, gift card liability and accrued property tax.</t>
  </si>
  <si>
    <t>Net assets acquired at fair value is equal to total purchase price of $99.0 million , less $1.6 million of closing adjustments and $2.8 million allocated to prepayment of leases entered into between us and the franchisee (refer to Note 3 - Leases for more information), partially offset by $0.4 million related to favorable market valuation adjustment recognized on pre-existing subleases that were terminated on the transaction date.</t>
  </si>
  <si>
    <t>LEASES (Details)</t>
  </si>
  <si>
    <t>Sep. 25, 2019Restaurant</t>
  </si>
  <si>
    <t>Lessee, Lease, Description [Line Items]</t>
  </si>
  <si>
    <t>Number of Leased Restaurants</t>
  </si>
  <si>
    <t>Minimum [Member]</t>
  </si>
  <si>
    <t>Lessee, Operating Lease, Term of Contract</t>
  </si>
  <si>
    <t>10 years</t>
  </si>
  <si>
    <t>Lessee, Operating Lease, Renewal Term</t>
  </si>
  <si>
    <t>1 year</t>
  </si>
  <si>
    <t>Maximum [Member]</t>
  </si>
  <si>
    <t>20 years</t>
  </si>
  <si>
    <t>LEASES (Financial Statement Impact of ASC 842 Adoption) (Details) - USD ($) $ in Millions</t>
  </si>
  <si>
    <t>Jun. 27, 2019</t>
  </si>
  <si>
    <t>New Accounting Pronouncements or Change in Accounting Principle [Line Items]</t>
  </si>
  <si>
    <t>Deferred gain on sale of property, current</t>
  </si>
  <si>
    <t>ASC 842 Leases [Member]</t>
  </si>
  <si>
    <t>[6]</t>
  </si>
  <si>
    <t>[3],[7]</t>
  </si>
  <si>
    <t>[7]</t>
  </si>
  <si>
    <t>Operating Lease, Impairment Loss</t>
  </si>
  <si>
    <t>Deferred income tax liability</t>
  </si>
  <si>
    <t>Deferred Tax Assets, Deferred Gain on Sale Leaseback Transaction</t>
  </si>
  <si>
    <t>Retained Earnings [Member] | ASC 842 Leases [Member]</t>
  </si>
  <si>
    <t>Cumulative effect of new accounting principle in period of adoption</t>
  </si>
  <si>
    <t>Straight-line rent , and Landlord contributions balances were reclassified to Operating lease assets upon the adoption of ASC 842 during the thirteen week period ended September 25, 2019. Additionally, upon ASC 842 adoption, the Deferred sale leaseback gains was eliminated as a cumulative effect adjustment to Retained earnings. Refer to Note 3 - Leases for further details</t>
  </si>
  <si>
    <t>The following prior lease balances were reclassified into Operating lease assets upon adoption of ASC 842: – Current assets included the prepaid rent adjustment. – Intangibles, net included the favorable lease asset position adjustment. – Other accrued liabilities and Other liabilities balances related to the current and long-term portions of straight-line rent balances, unfavorable lease liability positions, exit-related lease accruals, and landlord contributions adjustments. Additionally, Other accrued liabilities included $19.3 million of deferred gain on sale leaseback transactions that was eliminated as a cumulative effect adjustment to Retained earnings upon adoption, refer to (5) below for more details. Refer to Note 10 - Accrued and Other Liabilities for June 26, 2019 balance details.</t>
  </si>
  <si>
    <t>Operating lease assets represents the capitalization of operating lease right-of-use assets equal to the amount of recognized operating lease liability as described in (4) below, adjusted by the net carrying amounts described in (1) above, and $15.5 million</t>
  </si>
  <si>
    <t>Deferred income taxes, net was reduced by $3.5 million related to the impact of adopting ASC 842 and recording the operating lease assets and liabilities, and $68.6 million related to the elimination of the deferred gain on sale leaseback transactions as described in (5) below.</t>
  </si>
  <si>
    <t>Operating lease liabilities, both current and long-term, represents the liabilities based on the present value of the lease payments, consisting of fixed costs and certain rent escalations, using our incremental borrowing rate applicable to the lease term .</t>
  </si>
  <si>
    <t>Deferred gain on sale leaseback transactions balance of $255.3 million and the related short-term deferred gain balance recorded within Other accrued liabilities of $19.3 million , and the associated Deferred income taxes, net of $68.6 million as described in (3) above, were eliminated upon adoption into Retained earnings as required by the new lease accounting standard using the alternative transition method. No further gain will be amortized to Other gains and charges in the Consolidated Statements of Comprehensive Income effective fiscal 2020.</t>
  </si>
  <si>
    <t>LEASES (Consolidated Balance Sheet Disclosure of Lease Amounts) (Details) - USD ($) $ in Millions</t>
  </si>
  <si>
    <t>Leases - Consolidated Balance Sheet Disclosure of Lease Amounts [Abstract]</t>
  </si>
  <si>
    <t>Finance Lease, Lease assets</t>
  </si>
  <si>
    <t>Finance Lease, Current lease liabilities</t>
  </si>
  <si>
    <t>Finance Lease, Long-term lease liabilities</t>
  </si>
  <si>
    <t>Finance Lease, Total lease liabilities</t>
  </si>
  <si>
    <t>Operating Lease, Lease assets</t>
  </si>
  <si>
    <t>Operating Lease, Current lease liabilities</t>
  </si>
  <si>
    <t>Operating Lease, Long-term lease liabilities</t>
  </si>
  <si>
    <t>Operating Lease, Total lease liabilities</t>
  </si>
  <si>
    <t>Operating and Financing Lease, Lease assets</t>
  </si>
  <si>
    <t>Operating and Finance, Current lease liabilities</t>
  </si>
  <si>
    <t>Operating and Finance Lease, Long-term lease liabilities</t>
  </si>
  <si>
    <t>Operating and Finance Lease, Total lease liabilities</t>
  </si>
  <si>
    <t>Finance lease assets are recorded in Property and equipment, at cost , and the related current and long-term lease liabilities are recorded within Other accrued liabilities and Long-term debt and finance leases, less current installments , respectively.</t>
  </si>
  <si>
    <t>LEASES (Consolidated Statement of Comprehensive Income Disclosure of Lease Amounts) (Details) $ in Millions</t>
  </si>
  <si>
    <t>Sep. 25, 2019USD ($)</t>
  </si>
  <si>
    <t>Operating lease cost</t>
  </si>
  <si>
    <t>Finance lease amortization</t>
  </si>
  <si>
    <t>Finance lease interest</t>
  </si>
  <si>
    <t>Short-term lease cost</t>
  </si>
  <si>
    <t>Variable lease cost</t>
  </si>
  <si>
    <t>Sublease (income)</t>
  </si>
  <si>
    <t>Total lease costs, net</t>
  </si>
  <si>
    <t>LEASES (Consolidated Statement of Cash Flows) (Details) $ in Millions</t>
  </si>
  <si>
    <t>Leases - Consolidated Statement of Cash Flows [Abstract]</t>
  </si>
  <si>
    <t>Operating Lease, Payments</t>
  </si>
  <si>
    <t>Finance Lease, Interest Payment on Liability</t>
  </si>
  <si>
    <t>Finance Lease, Principal Payments</t>
  </si>
  <si>
    <t>Non-cash lease assets obtained in exchange for new lease liabilities, Operating leases</t>
  </si>
  <si>
    <t>Non-cash lease assets obtained in exchange for new lease liabilities, Finance leases</t>
  </si>
  <si>
    <t>LEASES (Weighted Average Lease Term and Discount Rate (Details)</t>
  </si>
  <si>
    <t>Leases - Weighted Average Lease Term and Discount Rate [Abstract]</t>
  </si>
  <si>
    <t>Finance Lease, Weighted Average Remaining Lease Term</t>
  </si>
  <si>
    <t>11 years 3 months 18 days</t>
  </si>
  <si>
    <t>Finance Lease, Weighted Average Discount Rate, Percent</t>
  </si>
  <si>
    <t>5.40%</t>
  </si>
  <si>
    <t>Operating Lease, Weighted Average Remaining Lease Term</t>
  </si>
  <si>
    <t>12 years 1 month 6 days</t>
  </si>
  <si>
    <t>Operating Lease, Weighted Average Discount Rate, Percent</t>
  </si>
  <si>
    <t>4.30%</t>
  </si>
  <si>
    <t>LEASES (Fiscal 2020 Lease Maturity Analysis) (Details) $ in Millions</t>
  </si>
  <si>
    <t>Leases - Lease Maturity Analysis [Abstract]</t>
  </si>
  <si>
    <t>Finance Leases, Remainder of 2020</t>
  </si>
  <si>
    <t>Finance Leases, 2021</t>
  </si>
  <si>
    <t>Finance Leases, 2022</t>
  </si>
  <si>
    <t>Finance Leases, 2023</t>
  </si>
  <si>
    <t>Finance Leases, 2024</t>
  </si>
  <si>
    <t>Finance Leases, Thereafter</t>
  </si>
  <si>
    <t>Finance Leases, Total minimum lease payments</t>
  </si>
  <si>
    <t>Less Finance Leases, Imputed interest</t>
  </si>
  <si>
    <t>Finance lease obligations (refer to Note 3 - Leases)</t>
  </si>
  <si>
    <t>Operating Leases, Remainder of 2020</t>
  </si>
  <si>
    <t>Operating Leases, 2021</t>
  </si>
  <si>
    <t>Operating Leases, 2022</t>
  </si>
  <si>
    <t>Operating Leases, 2023</t>
  </si>
  <si>
    <t>Operating Leases, 2024</t>
  </si>
  <si>
    <t>Operating Leases, Thereafter</t>
  </si>
  <si>
    <t>Operating Leases, Total minimum lease payments</t>
  </si>
  <si>
    <t>Less Operating Leases, Imputed interest</t>
  </si>
  <si>
    <t>Operating Lease, Liability</t>
  </si>
  <si>
    <t>Sublease Income, Remainder of 2020</t>
  </si>
  <si>
    <t>Sublease Income, 2021</t>
  </si>
  <si>
    <t>Sublease Income, 2022</t>
  </si>
  <si>
    <t>Sublease Income, 2023</t>
  </si>
  <si>
    <t>Sublease Income, 2024</t>
  </si>
  <si>
    <t>Sublease Income, Thereafter</t>
  </si>
  <si>
    <t>Sublease Income, Total minimum lease payments</t>
  </si>
  <si>
    <t>LEASES (Future Minimum Lease Payments as of June 26, 2019) (Details) $ in Millions</t>
  </si>
  <si>
    <t>12 Months Ended</t>
  </si>
  <si>
    <t>Leases - Fiscal 2019 Future Minimum Lease Payments [Abstract]</t>
  </si>
  <si>
    <t>Capital Leases, 2020</t>
  </si>
  <si>
    <t>Capital Leases, 2021</t>
  </si>
  <si>
    <t>Capital Leases, 2022</t>
  </si>
  <si>
    <t>Capital Leases, 2023</t>
  </si>
  <si>
    <t>Capital Leases, 2024</t>
  </si>
  <si>
    <t>Capital Leases, Thereafter</t>
  </si>
  <si>
    <t>Capital Leases, Total minimum lease payments</t>
  </si>
  <si>
    <t>Present value of minimum lease payments</t>
  </si>
  <si>
    <t>Less current capital lease obligations</t>
  </si>
  <si>
    <t>Long-term capital lease obligations</t>
  </si>
  <si>
    <t>Capital Leases, Imputed interest</t>
  </si>
  <si>
    <t>Percentage of Imputed Average Capital Lease Interest</t>
  </si>
  <si>
    <t>6.18%</t>
  </si>
  <si>
    <t>Operating Leases, 2020</t>
  </si>
  <si>
    <t>[1],[2]</t>
  </si>
  <si>
    <t>Capital Leases, Minimum sublease rentals</t>
  </si>
  <si>
    <t>Operating Leases, Minimum sublease rentals</t>
  </si>
  <si>
    <t>Operating Leases, Total rent expense</t>
  </si>
  <si>
    <t>Operating Leases, Straight-lined minimum rent</t>
  </si>
  <si>
    <t>Operating Leases, Contingent rent</t>
  </si>
  <si>
    <t>Operating Leases, Other rent-related expense</t>
  </si>
  <si>
    <t>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t>
  </si>
  <si>
    <t>Operating lease expenses for the fifty-two weeks ended June 26, 2019, recorded under Legacy GAAP, totaled $158.6 million , which included $141.7 million for straight-lined minimum rent, $3.3 million for contingent rent, and $13.6 million of other rent-related expenses.</t>
  </si>
  <si>
    <t>LEASES (Significant Changes in Leases during the Period) (Details) $ in Millions</t>
  </si>
  <si>
    <t>Sep. 25, 2019USD ($)Leases</t>
  </si>
  <si>
    <t>Jun. 27, 2019USD ($)</t>
  </si>
  <si>
    <t>Number of Operating Leases | Leases</t>
  </si>
  <si>
    <t>Number of Finance Leases | Leases</t>
  </si>
  <si>
    <t>LEASES (Pre-Commencement Leases) (Details) $ in Millions</t>
  </si>
  <si>
    <t>Number of Finance Leases, Pre-Commencement | Leases</t>
  </si>
  <si>
    <t>Lessee, Finance Lease, Lease Not yet Commenced, Term of Contract</t>
  </si>
  <si>
    <t>3 years</t>
  </si>
  <si>
    <t>Lessee, Finance Lease, Lease Not yet Commenced, Renewal Term</t>
  </si>
  <si>
    <t>Finance Lease, Undiscounted Fixed Lease Payments Net of Lease Incentives | $</t>
  </si>
  <si>
    <t>Chili's Restaurants [Member]</t>
  </si>
  <si>
    <t>Number of Real Estate Leases, Pre-Commencement | Leases</t>
  </si>
  <si>
    <t>Operating Lease, Undiscounted Fixed Lease Payments, Pre-Commencement | $</t>
  </si>
  <si>
    <t>Lessee, Operating Lease, Lease Not yet Commenced, Term of Contract</t>
  </si>
  <si>
    <t>LEASES (Sale Leaseback Transactions) (Details) $ in Millions</t>
  </si>
  <si>
    <t>Sale Leaseback Transaction [Line Items]</t>
  </si>
  <si>
    <t>Sale Leaseback Transaction Gross Gain</t>
  </si>
  <si>
    <t>Sale Leaseback Transaction, Lease Terms</t>
  </si>
  <si>
    <t>The initial terms of all leases are for 15 years, plus renewal options at our discretion</t>
  </si>
  <si>
    <t>Sale Leaseback Transaction, Description of Accounting for Leaseback</t>
  </si>
  <si>
    <t>All of the leases were determined to be operating leases</t>
  </si>
  <si>
    <t>Straight-line rent</t>
  </si>
  <si>
    <t>Sale Leaseback Transaction, Current Period Gain Recognized</t>
  </si>
  <si>
    <t>Sale Leaseback Transaction, Deferred Gain, Net</t>
  </si>
  <si>
    <t>Property Subject to or Available for Operating Lease, Number of Units</t>
  </si>
  <si>
    <t>Proceeds from Sale of Property, Plant, and Equipment</t>
  </si>
  <si>
    <t>Sale Leaseback Transaction, Accumulated Depreciation</t>
  </si>
  <si>
    <t>Land [Member] | Chili's Restaurants [Member]</t>
  </si>
  <si>
    <t>Sale Leaseback Transaction, Historical Cost</t>
  </si>
  <si>
    <t>Buildings And Leasehold Improvements [Member] | Chili's Restaurants [Member]</t>
  </si>
  <si>
    <t>Furniture And Equipment [Member] | Chili's Restaurants [Member]</t>
  </si>
  <si>
    <t>Sale Leaseback [Member]</t>
  </si>
  <si>
    <t>REVENUE RECOGNITION REVENUE RECOGNITION (Deferred Development and Franchise Fees) (Details) $ in Millions</t>
  </si>
  <si>
    <t>Change in deferred development and franchise fees [Roll Forward]</t>
  </si>
  <si>
    <t>Balance at June 26, 2019</t>
  </si>
  <si>
    <t>Additions</t>
  </si>
  <si>
    <t>Amount recognized for Chili’s restaurant acquisition(1)</t>
  </si>
  <si>
    <t>Amount recognized to Franchise and other revenues</t>
  </si>
  <si>
    <t>Balance at September 25, 2019</t>
  </si>
  <si>
    <t>Deferred development and franchise fees remaining balance associated with 116 Chili’s restaurants acquired from a previous franchisee at the September 5, 2019 acquisition date were recognized in Other (gains) and charges in the Consolidated Statements of Comprehensive Income (Unaudited) , refer to Note 2 - Chili’s Restaurant Acquisition for further details.</t>
  </si>
  <si>
    <t>REVENUE RECOGNITION (Remaining Deferred Development and Franchise Fees to be Recognized) (Details) - USD ($) $ in Millions</t>
  </si>
  <si>
    <t>Revenue, Remaining Performance Obligation, Expected Timing of Satisfaction [Line Items]</t>
  </si>
  <si>
    <t>Total remaining performance obligation</t>
  </si>
  <si>
    <t>Revenue, Remaining Performance Obligation, Expected Timing of Satisfaction, Start Date [Axis]: 2019-09-26</t>
  </si>
  <si>
    <t>Revenue, Remaining Performance Obligation, Amount</t>
  </si>
  <si>
    <t>Revenue, Remaining Performance Obligation, Expected Timing of Satisfaction, Period</t>
  </si>
  <si>
    <t>9 months</t>
  </si>
  <si>
    <t>Revenue, Remaining Performance Obligation, Expected Timing of Satisfaction, Start Date [Axis]: 2020-06-25</t>
  </si>
  <si>
    <t>Revenue, Remaining Performance Obligation, Expected Timing of Satisfaction, Start Date [Axis]: 2021-07-01</t>
  </si>
  <si>
    <t>Revenue, Remaining Performance Obligation, Expected Timing of Satisfaction, Start Date [Axis]: 2022-06-30</t>
  </si>
  <si>
    <t>Revenue, Remaining Performance Obligation, Expected Timing of Satisfaction, Start Date [Axis]: 2023-06-29</t>
  </si>
  <si>
    <t>Revenue, Remaining Performance Obligation, Expected Timing of Satisfaction, Start Date [Axis]: 2024-06-27</t>
  </si>
  <si>
    <t>16 years</t>
  </si>
  <si>
    <t>OTHER (GAINS) AND CHARGES (Schedule of Other Gains and Charges) (Details) - USD ($) $ in Millions</t>
  </si>
  <si>
    <t>Restructuring Cost and Reserve [Line Items]</t>
  </si>
  <si>
    <t>Lease modification (gain)</t>
  </si>
  <si>
    <t>Acquisition of franchise restaurants costs, net of (gains)</t>
  </si>
  <si>
    <t>Remodel-related costs</t>
  </si>
  <si>
    <t>Property damages, net of (insurance recoveries)</t>
  </si>
  <si>
    <t>Corporate headquarters relocation charges</t>
  </si>
  <si>
    <t>Restaurant closure charges</t>
  </si>
  <si>
    <t>Foreign currency transaction (gain) loss</t>
  </si>
  <si>
    <t>Severance and other benefit charges</t>
  </si>
  <si>
    <t>Sale leaseback (gain), net of transaction charges</t>
  </si>
  <si>
    <t>Accelerated depreciation of previous headquarters</t>
  </si>
  <si>
    <t>Cyber security incident charges</t>
  </si>
  <si>
    <t>Total</t>
  </si>
  <si>
    <t>OTHER (GAINS) AND CHARGES (Additional Information) (Details) $ in Millions</t>
  </si>
  <si>
    <t>Sale leaseback transaction charges</t>
  </si>
  <si>
    <t>Hurricane [Member]</t>
  </si>
  <si>
    <t>INCOME TAXES (Additional Information) (Details)</t>
  </si>
  <si>
    <t>Effective income tax rate</t>
  </si>
  <si>
    <t>11.30%</t>
  </si>
  <si>
    <t>17.90%</t>
  </si>
  <si>
    <t>Fiscal federal statutory rate</t>
  </si>
  <si>
    <t>21.00%</t>
  </si>
  <si>
    <t>Increase (decrease) in effective tax rate</t>
  </si>
  <si>
    <t>(6.60%)</t>
  </si>
  <si>
    <t>NET INCOME PER SHARE NET INCOME PER SHARE (Details) - shares shares in Millions</t>
  </si>
  <si>
    <t>Reconciliation of Weighted Average Shares Outstanding [Line Items]</t>
  </si>
  <si>
    <t>Weighted average number diluted shares outstanding adjustment</t>
  </si>
  <si>
    <t>Antidilutive securities excluded from computation of earnings per share, amount</t>
  </si>
  <si>
    <t>Restricted Share Award [Member]</t>
  </si>
  <si>
    <t>Incremental common shares attributable to dilutive effect of share-based payment arrangements</t>
  </si>
  <si>
    <t>Share-based Payment Arrangement, Option [Member]</t>
  </si>
  <si>
    <t>SEGMENT INFORMATION (Schedule of Segment Reporting) (Details) $ in Millions</t>
  </si>
  <si>
    <t>Segment Reporting Information [Line Items]</t>
  </si>
  <si>
    <t>Segment Information, disclosure of major customers</t>
  </si>
  <si>
    <t>We do not rely on any major customers as a source of sales,</t>
  </si>
  <si>
    <t>Operating income (loss)</t>
  </si>
  <si>
    <t>Income (loss) before provision for income taxes</t>
  </si>
  <si>
    <t>Segment assets</t>
  </si>
  <si>
    <t>Segment goodwill</t>
  </si>
  <si>
    <t>[3],[4]</t>
  </si>
  <si>
    <t>Number of restaurant properties included in sale-leaseback</t>
  </si>
  <si>
    <t>Maggiano's Restaurants [Member]</t>
  </si>
  <si>
    <t>Corporate and Other [Member]</t>
  </si>
  <si>
    <t>Company sales [Member] | Chili's Restaurants [Member]</t>
  </si>
  <si>
    <t>Company sales [Member] | Maggiano's Restaurants [Member]</t>
  </si>
  <si>
    <t>Company sales [Member] | Corporate and Other [Member]</t>
  </si>
  <si>
    <t>Royalties [Member]</t>
  </si>
  <si>
    <t>Royalties [Member] | Chili's Restaurants [Member]</t>
  </si>
  <si>
    <t>Royalties [Member] | Maggiano's Restaurants [Member]</t>
  </si>
  <si>
    <t>Royalties [Member] | Corporate and Other [Member]</t>
  </si>
  <si>
    <t>Franchise fees and other revenues [Member]</t>
  </si>
  <si>
    <t>Franchise fees and other revenues [Member] | Chili's Restaurants [Member]</t>
  </si>
  <si>
    <t>Franchise fees and other revenues [Member] | Maggiano's Restaurants [Member]</t>
  </si>
  <si>
    <t>Franchise fees and other revenues [Member] | Corporate and Other [Member]</t>
  </si>
  <si>
    <t>Franchise and other revenues [Member] | Chili's Restaurants [Member]</t>
  </si>
  <si>
    <t>Franchise and other revenues [Member] | Maggiano's Restaurants [Member]</t>
  </si>
  <si>
    <t>Franchise and other revenues [Member] | Corporate and Other [Member]</t>
  </si>
  <si>
    <t>Chili’s segment information for fiscal 2020 includes the results of operations and preliminary fair value of assets related to the 116 restaurants acquired effective September 5, 2019 . Refer to Note 2 - Chili’s Restaurant Acquisition for further details.</t>
  </si>
  <si>
    <t>DEBT (Schedule of Long-Term Debt) (Details) - USD ($) $ in Millions</t>
  </si>
  <si>
    <t>Debt Instrument [Line Items]</t>
  </si>
  <si>
    <t>Total long-term debt</t>
  </si>
  <si>
    <t>Less unamortized debt issuance costs and discounts</t>
  </si>
  <si>
    <t>Total long-term debt and finance leases, less unamortized debt issuance costs and discounts</t>
  </si>
  <si>
    <t>Less current installments of long-term debt and finance leases(1)</t>
  </si>
  <si>
    <t>5.00% notes [Member]</t>
  </si>
  <si>
    <t>Senior notes</t>
  </si>
  <si>
    <t>3.88% notes [Member]</t>
  </si>
  <si>
    <t>$1B Revolving Credit Facility [Member]</t>
  </si>
  <si>
    <t>Revolving credit facility</t>
  </si>
  <si>
    <t>Current installments of long-term debt and finance leases consist only of finance leases for the periods presented and are recorded within Other accrued liabilities in the Consolidated Balance Sheets (Unaudited) . Refer to Note 10 - Accrued and Other Liabilities for further details.</t>
  </si>
  <si>
    <t>DEBT (Additional Information) (Details) - USD ($) $ in Millions</t>
  </si>
  <si>
    <t>Sep. 28, 2016</t>
  </si>
  <si>
    <t>Jun. 28, 2017</t>
  </si>
  <si>
    <t>Jun. 26, 2013</t>
  </si>
  <si>
    <t>Line of Credit Facility [Line Items]</t>
  </si>
  <si>
    <t>Revolving credit facility, covenant compliance</t>
  </si>
  <si>
    <t>we are in compliance with all financial covenants</t>
  </si>
  <si>
    <t>Net borrowings</t>
  </si>
  <si>
    <t>Revolving credit facility, maximum borrowing capacity</t>
  </si>
  <si>
    <t>Revolving credit facility, remaining borrowing capacity</t>
  </si>
  <si>
    <t>Revolving credit facility, description of variable rate basis</t>
  </si>
  <si>
    <t>One month LIBOR</t>
  </si>
  <si>
    <t>Revolving credit facility, interest rate during period</t>
  </si>
  <si>
    <t>3.429%</t>
  </si>
  <si>
    <t>Repayments of revolving credit facility</t>
  </si>
  <si>
    <t>$890M of the $1B Revolving Credit Facility [Member]</t>
  </si>
  <si>
    <t>Revolving credit facility, expiration date</t>
  </si>
  <si>
    <t>Sep. 12,
		2021</t>
  </si>
  <si>
    <t>$110M of the $1B Revolving Credit Facility [Member]</t>
  </si>
  <si>
    <t>Mar. 12,
		2020</t>
  </si>
  <si>
    <t>Maximum [Member] | $1B Revolving Credit Facility [Member]</t>
  </si>
  <si>
    <t>Basis spread on variable rate</t>
  </si>
  <si>
    <t>2.00%</t>
  </si>
  <si>
    <t>Minimum [Member] | $1B Revolving Credit Facility [Member]</t>
  </si>
  <si>
    <t>1.375%</t>
  </si>
  <si>
    <t>1.70%</t>
  </si>
  <si>
    <t>London Interbank Offered Rate (LIBOR) [Member] | $1B Revolving Credit Facility [Member]</t>
  </si>
  <si>
    <t>2.054%</t>
  </si>
  <si>
    <t>Face amount of notes</t>
  </si>
  <si>
    <t>Notes, stated percentage interest rate</t>
  </si>
  <si>
    <t>5.00%</t>
  </si>
  <si>
    <t>Proceeds from issuance of senior notes</t>
  </si>
  <si>
    <t>3.875%</t>
  </si>
  <si>
    <t>Accelerated Share Repurchase Agreement [Member]</t>
  </si>
  <si>
    <t>ACCRUED AND OTHER LIABILITIES (Schedule of Other Accrued Liabilities) (Details) - USD ($) $ in Millions</t>
  </si>
  <si>
    <t>Other accrued liabilities [Line Items]</t>
  </si>
  <si>
    <t>Property tax</t>
  </si>
  <si>
    <t>Insurance</t>
  </si>
  <si>
    <t>Dividends(1)</t>
  </si>
  <si>
    <t>Sales tax</t>
  </si>
  <si>
    <t>Interest</t>
  </si>
  <si>
    <t>Current installments of finance leases</t>
  </si>
  <si>
    <t>Deferred franchise and development fees (refer to Note 4 - Revenue Recognition)</t>
  </si>
  <si>
    <t>Cyber security incident</t>
  </si>
  <si>
    <t>Deferred liabilities and sale leaseback gains</t>
  </si>
  <si>
    <t>Straight-line rent(2)</t>
  </si>
  <si>
    <t>Landlord contributions(2)</t>
  </si>
  <si>
    <t>Other(3)</t>
  </si>
  <si>
    <t>Dividends included the current dividend payable on shares outstanding and current dividends previously accrued related to restricted share awards that will vest in the next year. Other liabilities contains the dividends accrued related to restricted shares that will vest after one year period. Refer to Note 11 - Shareholders’ Deficit for further details.</t>
  </si>
  <si>
    <t>Other primarily consisted of accruals for utilities and services, banquet deposits for Maggiano’s events, certain exit-related lease accruals, rent-related expenses and other various accruals. During the thirteen week period ended September 25, 2019 , accrual balances for certain exit-related lease accruals and rent-related expenses were reclassified to Operating lease assets upon the adoption of ASC 842 during the thirteen week period ended September 25, 2019. Refer to Note 3 - Leases for further details .</t>
  </si>
  <si>
    <t>ACCRUED AND OTHER LIABILITIES (Schedule of Other Liabilities) (Details) - USD ($) $ in Millions</t>
  </si>
  <si>
    <t>Other liabilities [Line Items]</t>
  </si>
  <si>
    <t>Unrecognized tax benefits</t>
  </si>
  <si>
    <t>Straight-line rent(1)</t>
  </si>
  <si>
    <t>Landlord contributions(1)</t>
  </si>
  <si>
    <t>Unfavorable leases(1)</t>
  </si>
  <si>
    <t>Straight-line rent , Landlord contributions , and Unfavorable leases balances were reclassified to Operating lease assets upon the adoption of ASC 842 during the thirteen week period ended September 25, 2019. Refer to Note 3 - Leases for further details .</t>
  </si>
  <si>
    <t>SHAREHOLDERS' DEFICIT (Changes in Shareholders' Deficit) (Details) - USD ($) $ in Millions</t>
  </si>
  <si>
    <t>Increase (Decrease) in Stockholders' Deficit [Roll Forward]</t>
  </si>
  <si>
    <t>Beginning balance</t>
  </si>
  <si>
    <t>Other comprehensive loss</t>
  </si>
  <si>
    <t>Dividends</t>
  </si>
  <si>
    <t>Issuances of common stock</t>
  </si>
  <si>
    <t>Ending balance</t>
  </si>
  <si>
    <t>Common Stock [Member]</t>
  </si>
  <si>
    <t>Additional Paid-in Capital [Member]</t>
  </si>
  <si>
    <t>Retained Earnings [Member]</t>
  </si>
  <si>
    <t>Treasury Stock [Member]</t>
  </si>
  <si>
    <t>Accumulated Other Comprehensive (Loss) Income [Member]</t>
  </si>
  <si>
    <t>ASC 842 Leases [Member] | Retained Earnings [Member]</t>
  </si>
  <si>
    <t>ASC 606 Revenue [Member]</t>
  </si>
  <si>
    <t>ASC 606 Revenue [Member] | Retained Earnings [Member]</t>
  </si>
  <si>
    <t>SHAREHOLDERS' DEFICIT (Additional Information) (Details) - USD ($) $ / shares in Units, $ in Millions</t>
  </si>
  <si>
    <t>Aug. 12, 2019</t>
  </si>
  <si>
    <t>Dividend, date of declaration</t>
  </si>
  <si>
    <t>Aug. 12,
		2019</t>
  </si>
  <si>
    <t>Dividends per share declared</t>
  </si>
  <si>
    <t>Dividends declared on common stock outstanding</t>
  </si>
  <si>
    <t>Dividends declared on unvested restricted stock awards</t>
  </si>
  <si>
    <t>SHAREHOLDERS' DEFICIT (Stock-based Compensation) (Details) - $ / shares shares in Millions</t>
  </si>
  <si>
    <t>Share-based Compensation Arrangement by Share-based Payment Award [Line Items]</t>
  </si>
  <si>
    <t>Stock options granted</t>
  </si>
  <si>
    <t>Weighted average exercise price per share</t>
  </si>
  <si>
    <t>Weighted average fair value per share</t>
  </si>
  <si>
    <t>Restricted share awards granted</t>
  </si>
  <si>
    <t>SHAREHOLDERS' DEFICIT SHAREHOLDERS' DEFICIT (Share Repurchases) (Details) - USD ($) shares in Millions, $ in Millions</t>
  </si>
  <si>
    <t>Aug. 13, 2018</t>
  </si>
  <si>
    <t>Share Repurchases [Abstract]</t>
  </si>
  <si>
    <t>Number of shares repurchased</t>
  </si>
  <si>
    <t>Amount paid for shares repurchased</t>
  </si>
  <si>
    <t>Remaining amount of share repurchase authorizations available</t>
  </si>
  <si>
    <t>Increase In Share Repurchase Program</t>
  </si>
  <si>
    <t>Share repurchase program, total authorized amount</t>
  </si>
  <si>
    <t>SHAREHOLDERS' DEFICIT (Dividends) (Details) - $ / shares</t>
  </si>
  <si>
    <t>FAIR VALUE MEASUREMENTS (Additional Information) (Details) - USD ($)</t>
  </si>
  <si>
    <t>Schedule of Impairments [Line Items]</t>
  </si>
  <si>
    <t>Impairment of Long-Lived Assets Held-for-use</t>
  </si>
  <si>
    <t>Accumulated amortization on definite-lived intangible assets</t>
  </si>
  <si>
    <t>Impairment of Goodwill</t>
  </si>
  <si>
    <t>Liquor Licenses [Member]</t>
  </si>
  <si>
    <t>Impairment of liquor licenses</t>
  </si>
  <si>
    <t>FAIR VALUE MEASUREMENTS (Schedule of Carrying and Fair Values of Financial Instruments) (Details) - USD ($) $ in Millions</t>
  </si>
  <si>
    <t>Jun. 27, 2018</t>
  </si>
  <si>
    <t>Dec. 27, 2017</t>
  </si>
  <si>
    <t>Fair Value Disclosure, Senior Notes [Line Items]</t>
  </si>
  <si>
    <t>Sales price of JV received as note receivable</t>
  </si>
  <si>
    <t>Fair value of note receivable</t>
  </si>
  <si>
    <t>Carrying value of notes</t>
  </si>
  <si>
    <t>Fair value of notes</t>
  </si>
  <si>
    <t>SUPPLEMENTAL CASH FLOW INFORMATION (Cash Paid for Income Taxes and Interest) (Details) - USD ($) $ in Millions</t>
  </si>
  <si>
    <t>Income taxes, net of refunds(1)</t>
  </si>
  <si>
    <t>Interest, net of amounts capitalized</t>
  </si>
  <si>
    <t>Income taxes, net of refunds decreased for the thirteen week period ended September 25, 2019 as compared to the thirteen week period ended September 26, 2018 primarily due to receipt in the current quarter of a refund from the overpayment of incomes taxes paid in fiscal 2019, partially offset by current year payments. Refer to Note 3 - Leases and Note 6 - Income Taxes for further details .</t>
  </si>
  <si>
    <t>SUPPLEMENTAL CASH FLOW INFORMATION (Non-Cash Investing and Financing Activities) (Details) - USD ($) $ in Millions</t>
  </si>
  <si>
    <t>Other Significant Noncash Transactions [Line Items]</t>
  </si>
  <si>
    <t>Retirement of fully depreciated assets</t>
  </si>
  <si>
    <t>Accrued capital expenditures</t>
  </si>
  <si>
    <t>Capital lease additions(1)</t>
  </si>
  <si>
    <t>Dividend Declared [Member]</t>
  </si>
  <si>
    <t>Dividends declared but not paid</t>
  </si>
  <si>
    <t>Capital lease additions for the thirteen week period ended September 25, 2019 are disclosed as part of the finance lease disclosures in Note 3 - Leases , “ Consolidated Statement of Cash Flows Disclosure of Lease Amounts ” section.</t>
  </si>
  <si>
    <t>CONTINGENCIES (Lease Guarantee) (Details) $ in Millions</t>
  </si>
  <si>
    <t>Guarantor Obligations [Line Items]</t>
  </si>
  <si>
    <t>Maximum [Member] | Lease Guarantees And Secondary Obligations [Member]</t>
  </si>
  <si>
    <t>Loss contingency, estimate of possible loss</t>
  </si>
  <si>
    <t>Chili's restaurant acquisition [Member] | Maximum [Member] | Lease Guarantees And Secondary Obligations [Member]</t>
  </si>
  <si>
    <t>CONTINGENCIES (Additional Information) (Details) $ in Millions</t>
  </si>
  <si>
    <t>18 Months Ended</t>
  </si>
  <si>
    <t>Sep. 25, 2019USD ($)LegalMatter</t>
  </si>
  <si>
    <t>Loss Contingencies [Line Items]</t>
  </si>
  <si>
    <t>Letters of credit outstanding, amount</t>
  </si>
  <si>
    <t>Loss contingency, pending claims, number | LegalMatter</t>
  </si>
  <si>
    <t>Cyber security incident [Member]</t>
  </si>
  <si>
    <t>Loss contingency insurance coverage deductible</t>
  </si>
  <si>
    <t>Loss contingency, receivable</t>
  </si>
  <si>
    <t>SUBSEQUENT EVENTS (Additional Information) (Details) - USD ($) $ / shares in Units, $ in Millions</t>
  </si>
  <si>
    <t>Dec. 26, 2019</t>
  </si>
  <si>
    <t>Oct. 28, 2019</t>
  </si>
  <si>
    <t>Dec. 25, 2019</t>
  </si>
  <si>
    <t>Subsequent Event [Line Items]</t>
  </si>
  <si>
    <t>Subsequent Event [Member]</t>
  </si>
  <si>
    <t>Oct. 28,
		2019</t>
  </si>
  <si>
    <t>Dividend, date to be paid</t>
  </si>
  <si>
    <t>Dec. 26,
		2019</t>
  </si>
  <si>
    <t>Dividend, date of record</t>
  </si>
  <si>
    <t>Dec. 6,
		2019</t>
  </si>
  <si>
    <t>Revolving Credit Facility [Member] | Subsequent Event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35</v>
      </c>
    </row>
    <row r="20" spans="1:3">
      <c r="A20" s="4" t="s">
        <v>36</v>
      </c>
      <c r="B20" s="4" t="s">
        <v>35</v>
      </c>
    </row>
    <row r="21" spans="1:3">
      <c r="A21" s="4" t="s">
        <v>37</v>
      </c>
      <c r="B21" s="4" t="s">
        <v>35</v>
      </c>
    </row>
    <row r="22" spans="1:3">
      <c r="A22" s="4" t="s">
        <v>38</v>
      </c>
      <c r="B22" s="4" t="s">
        <v>39</v>
      </c>
    </row>
    <row r="23" spans="1:3">
      <c r="A23" s="4" t="s">
        <v>40</v>
      </c>
      <c r="B23" s="4" t="s">
        <v>41</v>
      </c>
    </row>
    <row r="24" spans="1:3">
      <c r="A24" s="4" t="s">
        <v>42</v>
      </c>
      <c r="B24" s="4" t="s">
        <v>43</v>
      </c>
    </row>
    <row r="25" spans="1:3">
      <c r="A25" s="4" t="s">
        <v>44</v>
      </c>
      <c r="C25" s="5" t="n">
        <v>37371338</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5</v>
      </c>
    </row>
    <row r="31" spans="1:3">
      <c r="A31" s="4" t="s">
        <v>54</v>
      </c>
      <c r="B31" s="4" t="s">
        <v>55</v>
      </c>
    </row>
    <row r="32" spans="1:3">
      <c r="A32" s="4" t="s">
        <v>56</v>
      </c>
      <c r="B3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7</v>
      </c>
      <c r="C1" s="2" t="s">
        <v>1</v>
      </c>
    </row>
    <row r="2" spans="1:5">
      <c r="C2" s="2" t="s">
        <v>2</v>
      </c>
      <c r="D2" s="2" t="s">
        <v>58</v>
      </c>
    </row>
    <row r="3" spans="1:5">
      <c r="A3" s="3" t="s">
        <v>59</v>
      </c>
    </row>
    <row r="4" spans="1:5">
      <c r="A4" s="4" t="s">
        <v>60</v>
      </c>
      <c r="C4" s="6" t="n">
        <v>786</v>
      </c>
      <c r="D4" s="7" t="n">
        <v>753.8</v>
      </c>
    </row>
    <row r="5" spans="1:5">
      <c r="A5" s="3" t="s">
        <v>61</v>
      </c>
    </row>
    <row r="6" spans="1:5">
      <c r="A6" s="4" t="s">
        <v>62</v>
      </c>
      <c r="C6" s="8" t="n">
        <v>203.8</v>
      </c>
      <c r="D6" s="8" t="n">
        <v>191.9</v>
      </c>
    </row>
    <row r="7" spans="1:5">
      <c r="A7" s="4" t="s">
        <v>63</v>
      </c>
      <c r="C7" s="8" t="n">
        <v>268.5</v>
      </c>
      <c r="D7" s="8" t="n">
        <v>256.3</v>
      </c>
    </row>
    <row r="8" spans="1:5">
      <c r="A8" s="4" t="s">
        <v>64</v>
      </c>
      <c r="C8" s="8" t="n">
        <v>207.3</v>
      </c>
      <c r="D8" s="5" t="n">
        <v>199</v>
      </c>
    </row>
    <row r="9" spans="1:5">
      <c r="A9" s="4" t="s">
        <v>65</v>
      </c>
      <c r="B9" s="4" t="s">
        <v>66</v>
      </c>
      <c r="C9" s="8" t="n">
        <v>679.6</v>
      </c>
      <c r="D9" s="8" t="n">
        <v>647.2</v>
      </c>
    </row>
    <row r="10" spans="1:5">
      <c r="A10" s="4" t="s">
        <v>67</v>
      </c>
      <c r="C10" s="8" t="n">
        <v>38.1</v>
      </c>
      <c r="D10" s="5" t="n">
        <v>37</v>
      </c>
    </row>
    <row r="11" spans="1:5">
      <c r="A11" s="4" t="s">
        <v>68</v>
      </c>
      <c r="C11" s="5" t="n">
        <v>38</v>
      </c>
      <c r="D11" s="8" t="n">
        <v>33.8</v>
      </c>
    </row>
    <row r="12" spans="1:5">
      <c r="A12" s="4" t="s">
        <v>69</v>
      </c>
      <c r="C12" s="8" t="n">
        <v>-0.9</v>
      </c>
      <c r="D12" s="8" t="n">
        <v>-11.1</v>
      </c>
      <c r="E12" s="4" t="s">
        <v>70</v>
      </c>
    </row>
    <row r="13" spans="1:5">
      <c r="A13" s="4" t="s">
        <v>71</v>
      </c>
      <c r="C13" s="8" t="n">
        <v>754.8</v>
      </c>
      <c r="D13" s="8" t="n">
        <v>706.9</v>
      </c>
    </row>
    <row r="14" spans="1:5">
      <c r="A14" s="4" t="s">
        <v>72</v>
      </c>
      <c r="C14" s="8" t="n">
        <v>31.2</v>
      </c>
      <c r="D14" s="8" t="n">
        <v>46.9</v>
      </c>
    </row>
    <row r="15" spans="1:5">
      <c r="A15" s="4" t="s">
        <v>73</v>
      </c>
      <c r="C15" s="8" t="n">
        <v>14.9</v>
      </c>
      <c r="D15" s="8" t="n">
        <v>15.6</v>
      </c>
    </row>
    <row r="16" spans="1:5">
      <c r="A16" s="4" t="s">
        <v>74</v>
      </c>
      <c r="C16" s="8" t="n">
        <v>-0.5</v>
      </c>
      <c r="D16" s="8" t="n">
        <v>-0.8</v>
      </c>
    </row>
    <row r="17" spans="1:5">
      <c r="A17" s="4" t="s">
        <v>75</v>
      </c>
      <c r="C17" s="8" t="n">
        <v>16.8</v>
      </c>
      <c r="D17" s="8" t="n">
        <v>32.1</v>
      </c>
    </row>
    <row r="18" spans="1:5">
      <c r="A18" s="4" t="s">
        <v>76</v>
      </c>
      <c r="C18" s="8" t="n">
        <v>1.9</v>
      </c>
      <c r="D18" s="8" t="n">
        <v>5.7</v>
      </c>
    </row>
    <row r="19" spans="1:5">
      <c r="A19" s="4" t="s">
        <v>77</v>
      </c>
      <c r="C19" s="7" t="n">
        <v>14.9</v>
      </c>
      <c r="D19" s="7" t="n">
        <v>26.4</v>
      </c>
    </row>
    <row r="20" spans="1:5">
      <c r="A20" s="4" t="s">
        <v>78</v>
      </c>
      <c r="C20" s="9" t="n">
        <v>0.4</v>
      </c>
      <c r="D20" s="9" t="n">
        <v>0.65</v>
      </c>
    </row>
    <row r="21" spans="1:5">
      <c r="A21" s="4" t="s">
        <v>79</v>
      </c>
      <c r="C21" s="9" t="n">
        <v>0.39</v>
      </c>
      <c r="D21" s="9" t="n">
        <v>0.64</v>
      </c>
    </row>
    <row r="22" spans="1:5">
      <c r="A22" s="4" t="s">
        <v>80</v>
      </c>
      <c r="C22" s="8" t="n">
        <v>37.5</v>
      </c>
      <c r="D22" s="8" t="n">
        <v>40.4</v>
      </c>
    </row>
    <row r="23" spans="1:5">
      <c r="A23" s="4" t="s">
        <v>81</v>
      </c>
      <c r="C23" s="8" t="n">
        <v>38.1</v>
      </c>
      <c r="D23" s="8" t="n">
        <v>41.1</v>
      </c>
    </row>
    <row r="24" spans="1:5">
      <c r="A24" s="3" t="s">
        <v>82</v>
      </c>
    </row>
    <row r="25" spans="1:5">
      <c r="A25" s="4" t="s">
        <v>83</v>
      </c>
      <c r="C25" s="7" t="n">
        <v>-0.2</v>
      </c>
      <c r="D25" s="7" t="n">
        <v>0.3</v>
      </c>
    </row>
    <row r="26" spans="1:5">
      <c r="A26" s="4" t="s">
        <v>82</v>
      </c>
      <c r="C26" s="8" t="n">
        <v>-0.2</v>
      </c>
      <c r="D26" s="8" t="n">
        <v>0.3</v>
      </c>
    </row>
    <row r="27" spans="1:5">
      <c r="A27" s="4" t="s">
        <v>84</v>
      </c>
      <c r="C27" s="8" t="n">
        <v>14.7</v>
      </c>
      <c r="D27" s="8" t="n">
        <v>26.7</v>
      </c>
    </row>
    <row r="28" spans="1:5">
      <c r="A28" s="4" t="s">
        <v>85</v>
      </c>
    </row>
    <row r="29" spans="1:5">
      <c r="A29" s="4" t="s">
        <v>86</v>
      </c>
      <c r="C29" s="8" t="n">
        <v>763.9</v>
      </c>
      <c r="D29" s="8" t="n">
        <v>728.3</v>
      </c>
    </row>
    <row r="30" spans="1:5">
      <c r="A30" s="4" t="s">
        <v>87</v>
      </c>
    </row>
    <row r="31" spans="1:5">
      <c r="A31" s="4" t="s">
        <v>86</v>
      </c>
      <c r="C31" s="7" t="n">
        <v>22.1</v>
      </c>
      <c r="D31" s="7" t="n">
        <v>25.5</v>
      </c>
    </row>
    <row r="32" spans="1:5"/>
    <row r="33" spans="1:5">
      <c r="A33" s="4" t="s">
        <v>66</v>
      </c>
      <c r="B33" s="4" t="s">
        <v>88</v>
      </c>
    </row>
    <row r="34" spans="1:5">
      <c r="A34" s="4" t="s">
        <v>70</v>
      </c>
      <c r="B34" s="4" t="s">
        <v>89</v>
      </c>
    </row>
  </sheetData>
  <mergeCells count="6">
    <mergeCell ref="A1:B2"/>
    <mergeCell ref="C1:E1"/>
    <mergeCell ref="D2:E2"/>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v>
      </c>
      <c r="B1" s="2" t="s">
        <v>2</v>
      </c>
      <c r="D1" s="2" t="s">
        <v>91</v>
      </c>
    </row>
    <row r="2" spans="1:4">
      <c r="A2" s="3" t="s">
        <v>92</v>
      </c>
    </row>
    <row r="3" spans="1:4">
      <c r="A3" s="4" t="s">
        <v>93</v>
      </c>
      <c r="B3" s="6" t="n">
        <v>29</v>
      </c>
      <c r="D3" s="7" t="n">
        <v>13.4</v>
      </c>
    </row>
    <row r="4" spans="1:4">
      <c r="A4" s="4" t="s">
        <v>94</v>
      </c>
      <c r="B4" s="8" t="n">
        <v>48.3</v>
      </c>
      <c r="D4" s="5" t="n">
        <v>55</v>
      </c>
    </row>
    <row r="5" spans="1:4">
      <c r="A5" s="4" t="s">
        <v>95</v>
      </c>
      <c r="B5" s="8" t="n">
        <v>25.6</v>
      </c>
      <c r="D5" s="8" t="n">
        <v>23.2</v>
      </c>
    </row>
    <row r="6" spans="1:4">
      <c r="A6" s="4" t="s">
        <v>96</v>
      </c>
      <c r="B6" s="8" t="n">
        <v>51.8</v>
      </c>
      <c r="D6" s="8" t="n">
        <v>47.1</v>
      </c>
    </row>
    <row r="7" spans="1:4">
      <c r="A7" s="4" t="s">
        <v>97</v>
      </c>
      <c r="B7" s="8" t="n">
        <v>17.6</v>
      </c>
      <c r="D7" s="8" t="n">
        <v>23.7</v>
      </c>
    </row>
    <row r="8" spans="1:4">
      <c r="A8" s="4" t="s">
        <v>98</v>
      </c>
      <c r="B8" s="8" t="n">
        <v>1.4</v>
      </c>
      <c r="D8" s="8" t="n">
        <v>14.6</v>
      </c>
    </row>
    <row r="9" spans="1:4">
      <c r="A9" s="4" t="s">
        <v>99</v>
      </c>
      <c r="B9" s="8" t="n">
        <v>173.7</v>
      </c>
      <c r="D9" s="5" t="n">
        <v>177</v>
      </c>
    </row>
    <row r="10" spans="1:4">
      <c r="A10" s="3" t="s">
        <v>100</v>
      </c>
    </row>
    <row r="11" spans="1:4">
      <c r="A11" s="4" t="s">
        <v>101</v>
      </c>
      <c r="B11" s="8" t="n">
        <v>34.9</v>
      </c>
      <c r="D11" s="8" t="n">
        <v>33.4</v>
      </c>
    </row>
    <row r="12" spans="1:4">
      <c r="A12" s="4" t="s">
        <v>102</v>
      </c>
      <c r="B12" s="8" t="n">
        <v>1539.5</v>
      </c>
      <c r="D12" s="8" t="n">
        <v>1454.6</v>
      </c>
    </row>
    <row r="13" spans="1:4">
      <c r="A13" s="4" t="s">
        <v>103</v>
      </c>
      <c r="B13" s="5" t="n">
        <v>779</v>
      </c>
      <c r="D13" s="8" t="n">
        <v>757.5</v>
      </c>
    </row>
    <row r="14" spans="1:4">
      <c r="A14" s="4" t="s">
        <v>104</v>
      </c>
      <c r="B14" s="8" t="n">
        <v>22.5</v>
      </c>
      <c r="D14" s="8" t="n">
        <v>19.2</v>
      </c>
    </row>
    <row r="15" spans="1:4">
      <c r="A15" s="4" t="s">
        <v>105</v>
      </c>
      <c r="B15" s="8" t="n">
        <v>2375.9</v>
      </c>
      <c r="D15" s="8" t="n">
        <v>2264.7</v>
      </c>
    </row>
    <row r="16" spans="1:4">
      <c r="A16" s="4" t="s">
        <v>106</v>
      </c>
      <c r="B16" s="8" t="n">
        <v>-1535.9</v>
      </c>
      <c r="D16" s="8" t="n">
        <v>-1509.6</v>
      </c>
    </row>
    <row r="17" spans="1:4">
      <c r="A17" s="4" t="s">
        <v>107</v>
      </c>
      <c r="B17" s="5" t="n">
        <v>840</v>
      </c>
      <c r="D17" s="8" t="n">
        <v>755.1</v>
      </c>
    </row>
    <row r="18" spans="1:4">
      <c r="A18" s="3" t="s">
        <v>108</v>
      </c>
    </row>
    <row r="19" spans="1:4">
      <c r="A19" s="4" t="s">
        <v>109</v>
      </c>
      <c r="B19" s="8" t="n">
        <v>1192.3</v>
      </c>
      <c r="C19" s="4" t="s">
        <v>66</v>
      </c>
      <c r="D19" s="5" t="n">
        <v>0</v>
      </c>
    </row>
    <row r="20" spans="1:4">
      <c r="A20" s="4" t="s">
        <v>110</v>
      </c>
      <c r="B20" s="8" t="n">
        <v>189.7</v>
      </c>
      <c r="D20" s="8" t="n">
        <v>165.5</v>
      </c>
    </row>
    <row r="21" spans="1:4">
      <c r="A21" s="4" t="s">
        <v>111</v>
      </c>
      <c r="B21" s="8" t="n">
        <v>45.5</v>
      </c>
      <c r="D21" s="5" t="n">
        <v>112</v>
      </c>
    </row>
    <row r="22" spans="1:4">
      <c r="A22" s="4" t="s">
        <v>112</v>
      </c>
      <c r="B22" s="8" t="n">
        <v>24.3</v>
      </c>
      <c r="D22" s="8" t="n">
        <v>22.3</v>
      </c>
    </row>
    <row r="23" spans="1:4">
      <c r="A23" s="4" t="s">
        <v>113</v>
      </c>
      <c r="B23" s="8" t="n">
        <v>25.5</v>
      </c>
      <c r="D23" s="8" t="n">
        <v>26.4</v>
      </c>
    </row>
    <row r="24" spans="1:4">
      <c r="A24" s="4" t="s">
        <v>114</v>
      </c>
      <c r="B24" s="8" t="n">
        <v>1477.3</v>
      </c>
      <c r="D24" s="8" t="n">
        <v>326.2</v>
      </c>
    </row>
    <row r="25" spans="1:4">
      <c r="A25" s="4" t="s">
        <v>115</v>
      </c>
      <c r="B25" s="5" t="n">
        <v>2491</v>
      </c>
      <c r="C25" s="4" t="s">
        <v>70</v>
      </c>
      <c r="D25" s="8" t="n">
        <v>1258.3</v>
      </c>
    </row>
    <row r="26" spans="1:4">
      <c r="A26" s="3" t="s">
        <v>116</v>
      </c>
    </row>
    <row r="27" spans="1:4">
      <c r="A27" s="4" t="s">
        <v>117</v>
      </c>
      <c r="B27" s="8" t="n">
        <v>105.2</v>
      </c>
      <c r="D27" s="8" t="n">
        <v>97.5</v>
      </c>
    </row>
    <row r="28" spans="1:4">
      <c r="A28" s="4" t="s">
        <v>118</v>
      </c>
      <c r="B28" s="8" t="n">
        <v>97.5</v>
      </c>
      <c r="D28" s="8" t="n">
        <v>100.9</v>
      </c>
    </row>
    <row r="29" spans="1:4">
      <c r="A29" s="4" t="s">
        <v>119</v>
      </c>
      <c r="B29" s="8" t="n">
        <v>69.90000000000001</v>
      </c>
      <c r="D29" s="8" t="n">
        <v>82.09999999999999</v>
      </c>
    </row>
    <row r="30" spans="1:4">
      <c r="A30" s="4" t="s">
        <v>120</v>
      </c>
      <c r="B30" s="8" t="n">
        <v>119.2</v>
      </c>
      <c r="C30" s="4" t="s">
        <v>66</v>
      </c>
      <c r="D30" s="5" t="n">
        <v>0</v>
      </c>
    </row>
    <row r="31" spans="1:4">
      <c r="A31" s="4" t="s">
        <v>121</v>
      </c>
      <c r="B31" s="8" t="n">
        <v>124.6</v>
      </c>
      <c r="D31" s="8" t="n">
        <v>141.1</v>
      </c>
    </row>
    <row r="32" spans="1:4">
      <c r="A32" s="4" t="s">
        <v>122</v>
      </c>
      <c r="B32" s="8" t="n">
        <v>516.4</v>
      </c>
      <c r="D32" s="8" t="n">
        <v>421.6</v>
      </c>
    </row>
    <row r="33" spans="1:4">
      <c r="A33" s="4" t="s">
        <v>123</v>
      </c>
      <c r="B33" s="8" t="n">
        <v>1313.8</v>
      </c>
      <c r="D33" s="8" t="n">
        <v>1206.6</v>
      </c>
    </row>
    <row r="34" spans="1:4">
      <c r="A34" s="4" t="s">
        <v>124</v>
      </c>
      <c r="B34" s="8" t="n">
        <v>1189.1</v>
      </c>
      <c r="C34" s="4" t="s">
        <v>66</v>
      </c>
      <c r="D34" s="5" t="n">
        <v>0</v>
      </c>
    </row>
    <row r="35" spans="1:4">
      <c r="A35" s="4" t="s">
        <v>125</v>
      </c>
      <c r="B35" s="5" t="n">
        <v>0</v>
      </c>
      <c r="D35" s="8" t="n">
        <v>255.3</v>
      </c>
    </row>
    <row r="36" spans="1:4">
      <c r="A36" s="4" t="s">
        <v>126</v>
      </c>
      <c r="B36" s="8" t="n">
        <v>56.8</v>
      </c>
      <c r="D36" s="5" t="n">
        <v>153</v>
      </c>
    </row>
    <row r="37" spans="1:4">
      <c r="A37" s="4" t="s">
        <v>127</v>
      </c>
      <c r="B37" s="4" t="s">
        <v>128</v>
      </c>
      <c r="D37" s="4" t="s">
        <v>128</v>
      </c>
    </row>
    <row r="38" spans="1:4">
      <c r="A38" s="3" t="s">
        <v>129</v>
      </c>
    </row>
    <row r="39" spans="1:4">
      <c r="A39" s="4" t="s">
        <v>130</v>
      </c>
      <c r="B39" s="8" t="n">
        <v>17.6</v>
      </c>
      <c r="D39" s="8" t="n">
        <v>17.6</v>
      </c>
    </row>
    <row r="40" spans="1:4">
      <c r="A40" s="4" t="s">
        <v>131</v>
      </c>
      <c r="B40" s="8" t="n">
        <v>525.1</v>
      </c>
      <c r="D40" s="5" t="n">
        <v>522</v>
      </c>
    </row>
    <row r="41" spans="1:4">
      <c r="A41" s="4" t="s">
        <v>132</v>
      </c>
      <c r="B41" s="8" t="n">
        <v>-5.8</v>
      </c>
      <c r="D41" s="8" t="n">
        <v>-5.6</v>
      </c>
    </row>
    <row r="42" spans="1:4">
      <c r="A42" s="4" t="s">
        <v>133</v>
      </c>
      <c r="B42" s="8" t="n">
        <v>2967.4</v>
      </c>
      <c r="D42" s="8" t="n">
        <v>2771.2</v>
      </c>
    </row>
    <row r="43" spans="1:4">
      <c r="A43" s="4" t="s">
        <v>134</v>
      </c>
      <c r="B43" s="8" t="n">
        <v>-4089.4</v>
      </c>
      <c r="D43" s="8" t="n">
        <v>-4083.4</v>
      </c>
    </row>
    <row r="44" spans="1:4">
      <c r="A44" s="4" t="s">
        <v>135</v>
      </c>
      <c r="B44" s="8" t="n">
        <v>-585.1</v>
      </c>
      <c r="D44" s="8" t="n">
        <v>-778.2</v>
      </c>
    </row>
    <row r="45" spans="1:4">
      <c r="A45" s="4" t="s">
        <v>136</v>
      </c>
      <c r="B45" s="6" t="n">
        <v>2491</v>
      </c>
      <c r="D45" s="7" t="n">
        <v>1258.3</v>
      </c>
    </row>
    <row r="46" spans="1:4"/>
    <row r="47" spans="1:4">
      <c r="A47" s="4" t="s">
        <v>66</v>
      </c>
      <c r="B47" s="4" t="s">
        <v>137</v>
      </c>
    </row>
    <row r="48" spans="1:4">
      <c r="A48" s="4" t="s">
        <v>70</v>
      </c>
      <c r="B48" s="4" t="s">
        <v>138</v>
      </c>
    </row>
  </sheetData>
  <mergeCells count="4">
    <mergeCell ref="B1:C1"/>
    <mergeCell ref="A46:D46"/>
    <mergeCell ref="B47:D47"/>
    <mergeCell ref="B48:D4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9"/>
  </cols>
  <sheetData>
    <row r="1" spans="1:2">
      <c r="A1" s="1" t="s">
        <v>297</v>
      </c>
      <c r="B1" s="2" t="s">
        <v>298</v>
      </c>
    </row>
    <row r="2" spans="1:2">
      <c r="A2" s="3" t="s">
        <v>299</v>
      </c>
    </row>
    <row r="3" spans="1:2">
      <c r="A3" s="4" t="s">
        <v>300</v>
      </c>
      <c r="B3" s="5" t="n">
        <v>1672</v>
      </c>
    </row>
    <row r="4" spans="1:2">
      <c r="A4" s="4" t="s">
        <v>301</v>
      </c>
      <c r="B4" s="5" t="n">
        <v>28</v>
      </c>
    </row>
    <row r="5" spans="1:2">
      <c r="A5" s="4" t="s">
        <v>302</v>
      </c>
      <c r="B5" s="5" t="n">
        <v>2</v>
      </c>
    </row>
    <row r="6" spans="1:2">
      <c r="A6" s="4" t="s">
        <v>303</v>
      </c>
    </row>
    <row r="7" spans="1:2">
      <c r="A7" s="3" t="s">
        <v>299</v>
      </c>
    </row>
    <row r="8" spans="1:2">
      <c r="A8" s="4" t="s">
        <v>300</v>
      </c>
      <c r="B8" s="5" t="n">
        <v>1118</v>
      </c>
    </row>
    <row r="9" spans="1:2">
      <c r="A9" s="4" t="s">
        <v>304</v>
      </c>
    </row>
    <row r="10" spans="1:2">
      <c r="A10" s="3" t="s">
        <v>299</v>
      </c>
    </row>
    <row r="11" spans="1:2">
      <c r="A11" s="4" t="s">
        <v>300</v>
      </c>
      <c r="B11" s="5" t="n">
        <v>5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21"/>
    <col customWidth="1" max="7" min="7" width="21"/>
  </cols>
  <sheetData>
    <row r="1" spans="1:7">
      <c r="A1" s="1" t="s">
        <v>305</v>
      </c>
      <c r="C1" s="2" t="s">
        <v>306</v>
      </c>
      <c r="D1" s="2" t="s">
        <v>307</v>
      </c>
      <c r="E1" s="2" t="s">
        <v>307</v>
      </c>
      <c r="F1" s="2" t="s">
        <v>308</v>
      </c>
      <c r="G1" s="2" t="s">
        <v>309</v>
      </c>
    </row>
    <row r="2" spans="1:7">
      <c r="A2" s="3" t="s">
        <v>310</v>
      </c>
    </row>
    <row r="3" spans="1:7">
      <c r="A3" s="4" t="s">
        <v>311</v>
      </c>
      <c r="D3" s="5" t="n">
        <v>1672</v>
      </c>
      <c r="E3" s="5" t="n">
        <v>1672</v>
      </c>
    </row>
    <row r="4" spans="1:7">
      <c r="A4" s="4" t="s">
        <v>312</v>
      </c>
      <c r="C4" s="6" t="n">
        <v>99</v>
      </c>
    </row>
    <row r="5" spans="1:7">
      <c r="A5" s="4" t="s">
        <v>313</v>
      </c>
      <c r="C5" s="5" t="n">
        <v>300</v>
      </c>
    </row>
    <row r="6" spans="1:7">
      <c r="A6" s="4" t="s">
        <v>314</v>
      </c>
      <c r="C6" s="5" t="n">
        <v>22</v>
      </c>
    </row>
    <row r="7" spans="1:7">
      <c r="A7" s="4" t="s">
        <v>315</v>
      </c>
      <c r="D7" s="7" t="n">
        <v>15.3</v>
      </c>
    </row>
    <row r="8" spans="1:7">
      <c r="A8" s="4" t="s">
        <v>316</v>
      </c>
      <c r="E8" s="7" t="n">
        <v>0.5</v>
      </c>
      <c r="F8" s="6" t="n">
        <v>0</v>
      </c>
    </row>
    <row r="9" spans="1:7">
      <c r="A9" s="4" t="s">
        <v>317</v>
      </c>
      <c r="C9" s="8" t="n">
        <v>2.6</v>
      </c>
    </row>
    <row r="10" spans="1:7">
      <c r="A10" s="4" t="s">
        <v>318</v>
      </c>
      <c r="D10" s="8" t="n">
        <v>1.5</v>
      </c>
      <c r="E10" s="8" t="n">
        <v>1.5</v>
      </c>
    </row>
    <row r="11" spans="1:7">
      <c r="A11" s="4" t="s">
        <v>319</v>
      </c>
      <c r="C11" s="7" t="n">
        <v>0.6</v>
      </c>
    </row>
    <row r="12" spans="1:7">
      <c r="A12" s="4" t="s">
        <v>110</v>
      </c>
      <c r="D12" s="7" t="n">
        <v>189.7</v>
      </c>
      <c r="E12" s="7" t="n">
        <v>189.7</v>
      </c>
      <c r="G12" s="7" t="n">
        <v>165.5</v>
      </c>
    </row>
    <row r="13" spans="1:7">
      <c r="A13" s="4" t="s">
        <v>320</v>
      </c>
      <c r="C13" s="4" t="s">
        <v>321</v>
      </c>
    </row>
    <row r="14" spans="1:7">
      <c r="A14" s="4" t="s">
        <v>322</v>
      </c>
      <c r="C14" s="7" t="n">
        <v>-1.6</v>
      </c>
    </row>
    <row r="15" spans="1:7">
      <c r="A15" s="4" t="s">
        <v>323</v>
      </c>
      <c r="C15" s="8" t="n">
        <v>2.8</v>
      </c>
    </row>
    <row r="16" spans="1:7">
      <c r="A16" s="4" t="s">
        <v>324</v>
      </c>
      <c r="C16" s="8" t="n">
        <v>0.4</v>
      </c>
    </row>
    <row r="17" spans="1:7">
      <c r="A17" s="4" t="s">
        <v>325</v>
      </c>
    </row>
    <row r="18" spans="1:7">
      <c r="A18" s="3" t="s">
        <v>310</v>
      </c>
    </row>
    <row r="19" spans="1:7">
      <c r="A19" s="4" t="s">
        <v>300</v>
      </c>
      <c r="D19" s="5" t="n">
        <v>116</v>
      </c>
      <c r="E19" s="5" t="n">
        <v>116</v>
      </c>
    </row>
    <row r="20" spans="1:7">
      <c r="A20" s="4" t="s">
        <v>92</v>
      </c>
      <c r="B20" s="4" t="s">
        <v>66</v>
      </c>
      <c r="C20" s="8" t="n">
        <v>7.3</v>
      </c>
    </row>
    <row r="21" spans="1:7">
      <c r="A21" s="4" t="s">
        <v>326</v>
      </c>
      <c r="C21" s="8" t="n">
        <v>60.6</v>
      </c>
    </row>
    <row r="22" spans="1:7">
      <c r="A22" s="4" t="s">
        <v>109</v>
      </c>
      <c r="C22" s="8" t="n">
        <v>163.7</v>
      </c>
    </row>
    <row r="23" spans="1:7">
      <c r="A23" s="4" t="s">
        <v>327</v>
      </c>
      <c r="B23" s="4" t="s">
        <v>70</v>
      </c>
      <c r="C23" s="8" t="n">
        <v>6.5</v>
      </c>
    </row>
    <row r="24" spans="1:7">
      <c r="A24" s="4" t="s">
        <v>110</v>
      </c>
      <c r="B24" s="4" t="s">
        <v>328</v>
      </c>
      <c r="C24" s="8" t="n">
        <v>24.3</v>
      </c>
    </row>
    <row r="25" spans="1:7">
      <c r="A25" s="4" t="s">
        <v>108</v>
      </c>
      <c r="C25" s="8" t="n">
        <v>1.1</v>
      </c>
    </row>
    <row r="26" spans="1:7">
      <c r="A26" s="4" t="s">
        <v>329</v>
      </c>
      <c r="C26" s="8" t="n">
        <v>263.5</v>
      </c>
    </row>
    <row r="27" spans="1:7">
      <c r="A27" s="4" t="s">
        <v>116</v>
      </c>
      <c r="B27" s="4" t="s">
        <v>330</v>
      </c>
      <c r="C27" s="8" t="n">
        <v>10.2</v>
      </c>
    </row>
    <row r="28" spans="1:7">
      <c r="A28" s="4" t="s">
        <v>331</v>
      </c>
      <c r="C28" s="8" t="n">
        <v>158.3</v>
      </c>
    </row>
    <row r="29" spans="1:7">
      <c r="A29" s="4" t="s">
        <v>332</v>
      </c>
      <c r="C29" s="8" t="n">
        <v>168.5</v>
      </c>
    </row>
    <row r="30" spans="1:7">
      <c r="A30" s="4" t="s">
        <v>333</v>
      </c>
      <c r="B30" s="4" t="s">
        <v>334</v>
      </c>
      <c r="C30" s="6" t="n">
        <v>95</v>
      </c>
    </row>
    <row r="31" spans="1:7"/>
    <row r="32" spans="1:7">
      <c r="A32" s="4" t="s">
        <v>66</v>
      </c>
      <c r="B32" s="4" t="s">
        <v>335</v>
      </c>
    </row>
    <row r="33" spans="1:7">
      <c r="A33" s="4" t="s">
        <v>70</v>
      </c>
      <c r="B33" s="4" t="s">
        <v>336</v>
      </c>
    </row>
    <row r="34" spans="1:7">
      <c r="A34" s="4" t="s">
        <v>328</v>
      </c>
      <c r="B34" s="4" t="s">
        <v>337</v>
      </c>
    </row>
    <row r="35" spans="1:7">
      <c r="A35" s="4" t="s">
        <v>330</v>
      </c>
      <c r="B35" s="4" t="s">
        <v>338</v>
      </c>
    </row>
    <row r="36" spans="1:7">
      <c r="A36" s="4" t="s">
        <v>334</v>
      </c>
      <c r="B36" s="4" t="s">
        <v>339</v>
      </c>
    </row>
  </sheetData>
  <mergeCells count="7">
    <mergeCell ref="A1:B1"/>
    <mergeCell ref="A31:F31"/>
    <mergeCell ref="B32:F32"/>
    <mergeCell ref="B33:F33"/>
    <mergeCell ref="B34:F34"/>
    <mergeCell ref="B35:F35"/>
    <mergeCell ref="B36:F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4"/>
  </cols>
  <sheetData>
    <row r="1" spans="1:2">
      <c r="A1" s="1" t="s">
        <v>340</v>
      </c>
      <c r="B1" s="2" t="s">
        <v>341</v>
      </c>
    </row>
    <row r="2" spans="1:2">
      <c r="A2" s="3" t="s">
        <v>342</v>
      </c>
    </row>
    <row r="3" spans="1:2">
      <c r="A3" s="4" t="s">
        <v>343</v>
      </c>
      <c r="B3" s="5" t="n">
        <v>1075</v>
      </c>
    </row>
    <row r="4" spans="1:2">
      <c r="A4" s="4" t="s">
        <v>300</v>
      </c>
      <c r="B4" s="5" t="n">
        <v>1672</v>
      </c>
    </row>
    <row r="5" spans="1:2">
      <c r="A5" s="4" t="s">
        <v>344</v>
      </c>
    </row>
    <row r="6" spans="1:2">
      <c r="A6" s="3" t="s">
        <v>342</v>
      </c>
    </row>
    <row r="7" spans="1:2">
      <c r="A7" s="4" t="s">
        <v>345</v>
      </c>
      <c r="B7" s="4" t="s">
        <v>346</v>
      </c>
    </row>
    <row r="8" spans="1:2">
      <c r="A8" s="4" t="s">
        <v>347</v>
      </c>
      <c r="B8" s="4" t="s">
        <v>348</v>
      </c>
    </row>
    <row r="9" spans="1:2">
      <c r="A9" s="4" t="s">
        <v>349</v>
      </c>
    </row>
    <row r="10" spans="1:2">
      <c r="A10" s="3" t="s">
        <v>342</v>
      </c>
    </row>
    <row r="11" spans="1:2">
      <c r="A11" s="4" t="s">
        <v>345</v>
      </c>
      <c r="B11" s="4" t="s">
        <v>350</v>
      </c>
    </row>
    <row r="12" spans="1:2">
      <c r="A12" s="4" t="s">
        <v>347</v>
      </c>
      <c r="B12" s="4" t="s">
        <v>346</v>
      </c>
    </row>
    <row r="13" spans="1:2">
      <c r="A13" s="4" t="s">
        <v>303</v>
      </c>
    </row>
    <row r="14" spans="1:2">
      <c r="A14" s="3" t="s">
        <v>342</v>
      </c>
    </row>
    <row r="15" spans="1:2">
      <c r="A15" s="4" t="s">
        <v>300</v>
      </c>
      <c r="B15" s="5" t="n">
        <v>11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51</v>
      </c>
      <c r="C1" s="2" t="s">
        <v>1</v>
      </c>
    </row>
    <row r="2" spans="1:6">
      <c r="C2" s="2" t="s">
        <v>2</v>
      </c>
      <c r="E2" s="2" t="s">
        <v>352</v>
      </c>
      <c r="F2" s="2" t="s">
        <v>91</v>
      </c>
    </row>
    <row r="3" spans="1:6">
      <c r="A3" s="3" t="s">
        <v>353</v>
      </c>
    </row>
    <row r="4" spans="1:6">
      <c r="A4" s="4" t="s">
        <v>92</v>
      </c>
      <c r="C4" s="7" t="n">
        <v>173.7</v>
      </c>
      <c r="E4" s="7" t="n">
        <v>177.3</v>
      </c>
      <c r="F4" s="6" t="n">
        <v>177</v>
      </c>
    </row>
    <row r="5" spans="1:6">
      <c r="A5" s="4" t="s">
        <v>109</v>
      </c>
      <c r="C5" s="8" t="n">
        <v>1192.3</v>
      </c>
      <c r="D5" s="4" t="s">
        <v>66</v>
      </c>
      <c r="E5" s="8" t="n">
        <v>1034.3</v>
      </c>
      <c r="F5" s="5" t="n">
        <v>0</v>
      </c>
    </row>
    <row r="6" spans="1:6">
      <c r="A6" s="4" t="s">
        <v>111</v>
      </c>
      <c r="C6" s="8" t="n">
        <v>45.5</v>
      </c>
      <c r="E6" s="8" t="n">
        <v>46.9</v>
      </c>
      <c r="F6" s="5" t="n">
        <v>112</v>
      </c>
    </row>
    <row r="7" spans="1:6">
      <c r="A7" s="4" t="s">
        <v>112</v>
      </c>
      <c r="C7" s="8" t="n">
        <v>24.3</v>
      </c>
      <c r="E7" s="8" t="n">
        <v>18.2</v>
      </c>
      <c r="F7" s="8" t="n">
        <v>22.3</v>
      </c>
    </row>
    <row r="8" spans="1:6">
      <c r="A8" s="4" t="s">
        <v>120</v>
      </c>
      <c r="C8" s="8" t="n">
        <v>119.2</v>
      </c>
      <c r="D8" s="4" t="s">
        <v>66</v>
      </c>
      <c r="E8" s="8" t="n">
        <v>110.8</v>
      </c>
      <c r="F8" s="5" t="n">
        <v>0</v>
      </c>
    </row>
    <row r="9" spans="1:6">
      <c r="A9" s="4" t="s">
        <v>121</v>
      </c>
      <c r="C9" s="8" t="n">
        <v>124.6</v>
      </c>
      <c r="E9" s="8" t="n">
        <v>102.8</v>
      </c>
      <c r="F9" s="8" t="n">
        <v>141.1</v>
      </c>
    </row>
    <row r="10" spans="1:6">
      <c r="A10" s="4" t="s">
        <v>124</v>
      </c>
      <c r="C10" s="8" t="n">
        <v>1189.1</v>
      </c>
      <c r="D10" s="4" t="s">
        <v>66</v>
      </c>
      <c r="E10" s="8" t="n">
        <v>1044.9</v>
      </c>
      <c r="F10" s="5" t="n">
        <v>0</v>
      </c>
    </row>
    <row r="11" spans="1:6">
      <c r="A11" s="4" t="s">
        <v>125</v>
      </c>
      <c r="C11" s="5" t="n">
        <v>0</v>
      </c>
      <c r="E11" s="5" t="n">
        <v>0</v>
      </c>
      <c r="F11" s="8" t="n">
        <v>255.3</v>
      </c>
    </row>
    <row r="12" spans="1:6">
      <c r="A12" s="4" t="s">
        <v>126</v>
      </c>
      <c r="C12" s="8" t="n">
        <v>56.8</v>
      </c>
      <c r="E12" s="8" t="n">
        <v>60.4</v>
      </c>
      <c r="F12" s="5" t="n">
        <v>153</v>
      </c>
    </row>
    <row r="13" spans="1:6">
      <c r="A13" s="4" t="s">
        <v>133</v>
      </c>
      <c r="C13" s="8" t="n">
        <v>2967.4</v>
      </c>
      <c r="E13" s="8" t="n">
        <v>2967.1</v>
      </c>
      <c r="F13" s="8" t="n">
        <v>2771.2</v>
      </c>
    </row>
    <row r="14" spans="1:6">
      <c r="A14" s="4" t="s">
        <v>354</v>
      </c>
      <c r="C14" s="5" t="n">
        <v>0</v>
      </c>
      <c r="D14" s="4" t="s">
        <v>70</v>
      </c>
      <c r="F14" s="7" t="n">
        <v>19.3</v>
      </c>
    </row>
    <row r="15" spans="1:6">
      <c r="A15" s="4" t="s">
        <v>355</v>
      </c>
    </row>
    <row r="16" spans="1:6">
      <c r="A16" s="3" t="s">
        <v>353</v>
      </c>
    </row>
    <row r="17" spans="1:6">
      <c r="A17" s="4" t="s">
        <v>92</v>
      </c>
      <c r="B17" s="4" t="s">
        <v>328</v>
      </c>
      <c r="E17" s="8" t="n">
        <v>0.3</v>
      </c>
    </row>
    <row r="18" spans="1:6">
      <c r="A18" s="4" t="s">
        <v>109</v>
      </c>
      <c r="B18" s="4" t="s">
        <v>330</v>
      </c>
      <c r="E18" s="8" t="n">
        <v>1034.3</v>
      </c>
    </row>
    <row r="19" spans="1:6">
      <c r="A19" s="4" t="s">
        <v>111</v>
      </c>
      <c r="B19" s="4" t="s">
        <v>334</v>
      </c>
      <c r="E19" s="8" t="n">
        <v>-65.09999999999999</v>
      </c>
    </row>
    <row r="20" spans="1:6">
      <c r="A20" s="4" t="s">
        <v>112</v>
      </c>
      <c r="B20" s="4" t="s">
        <v>328</v>
      </c>
      <c r="E20" s="8" t="n">
        <v>-4.1</v>
      </c>
    </row>
    <row r="21" spans="1:6">
      <c r="A21" s="4" t="s">
        <v>120</v>
      </c>
      <c r="B21" s="4" t="s">
        <v>356</v>
      </c>
      <c r="E21" s="8" t="n">
        <v>110.8</v>
      </c>
    </row>
    <row r="22" spans="1:6">
      <c r="A22" s="4" t="s">
        <v>121</v>
      </c>
      <c r="B22" s="4" t="s">
        <v>357</v>
      </c>
      <c r="E22" s="8" t="n">
        <v>-38.3</v>
      </c>
    </row>
    <row r="23" spans="1:6">
      <c r="A23" s="4" t="s">
        <v>124</v>
      </c>
      <c r="B23" s="4" t="s">
        <v>356</v>
      </c>
      <c r="E23" s="8" t="n">
        <v>1044.9</v>
      </c>
    </row>
    <row r="24" spans="1:6">
      <c r="A24" s="4" t="s">
        <v>125</v>
      </c>
      <c r="B24" s="4" t="s">
        <v>358</v>
      </c>
      <c r="E24" s="8" t="n">
        <v>-255.3</v>
      </c>
    </row>
    <row r="25" spans="1:6">
      <c r="A25" s="4" t="s">
        <v>126</v>
      </c>
      <c r="B25" s="4" t="s">
        <v>328</v>
      </c>
      <c r="E25" s="8" t="n">
        <v>-92.59999999999999</v>
      </c>
    </row>
    <row r="26" spans="1:6">
      <c r="A26" s="4" t="s">
        <v>359</v>
      </c>
      <c r="C26" s="8" t="n">
        <v>15.5</v>
      </c>
    </row>
    <row r="27" spans="1:6">
      <c r="A27" s="4" t="s">
        <v>360</v>
      </c>
      <c r="B27" s="4" t="s">
        <v>334</v>
      </c>
      <c r="E27" s="8" t="n">
        <v>3.5</v>
      </c>
    </row>
    <row r="28" spans="1:6">
      <c r="A28" s="4" t="s">
        <v>361</v>
      </c>
      <c r="B28" s="4" t="s">
        <v>334</v>
      </c>
      <c r="E28" s="7" t="n">
        <v>68.59999999999999</v>
      </c>
    </row>
    <row r="29" spans="1:6">
      <c r="A29" s="4" t="s">
        <v>362</v>
      </c>
    </row>
    <row r="30" spans="1:6">
      <c r="A30" s="3" t="s">
        <v>353</v>
      </c>
    </row>
    <row r="31" spans="1:6">
      <c r="A31" s="4" t="s">
        <v>363</v>
      </c>
      <c r="C31" s="7" t="n">
        <v>195.9</v>
      </c>
    </row>
    <row r="32" spans="1:6"/>
    <row r="33" spans="1:6">
      <c r="A33" s="4" t="s">
        <v>66</v>
      </c>
      <c r="B33" s="4" t="s">
        <v>137</v>
      </c>
    </row>
    <row r="34" spans="1:6">
      <c r="A34" s="4" t="s">
        <v>70</v>
      </c>
      <c r="B34" s="4" t="s">
        <v>364</v>
      </c>
    </row>
    <row r="35" spans="1:6">
      <c r="A35" s="4" t="s">
        <v>328</v>
      </c>
      <c r="B35" s="4" t="s">
        <v>365</v>
      </c>
    </row>
    <row r="36" spans="1:6">
      <c r="A36" s="4" t="s">
        <v>330</v>
      </c>
      <c r="B36" s="4" t="s">
        <v>366</v>
      </c>
    </row>
    <row r="37" spans="1:6">
      <c r="A37" s="4" t="s">
        <v>334</v>
      </c>
      <c r="B37" s="4" t="s">
        <v>367</v>
      </c>
    </row>
    <row r="38" spans="1:6">
      <c r="A38" s="4" t="s">
        <v>356</v>
      </c>
      <c r="B38" s="4" t="s">
        <v>368</v>
      </c>
    </row>
    <row r="39" spans="1:6">
      <c r="A39" s="4" t="s">
        <v>358</v>
      </c>
      <c r="B39" s="4" t="s">
        <v>369</v>
      </c>
    </row>
  </sheetData>
  <mergeCells count="11">
    <mergeCell ref="A1:B2"/>
    <mergeCell ref="C1:D1"/>
    <mergeCell ref="C2:D2"/>
    <mergeCell ref="A32:E32"/>
    <mergeCell ref="B33:E33"/>
    <mergeCell ref="B34:E34"/>
    <mergeCell ref="B35:E35"/>
    <mergeCell ref="B36:E36"/>
    <mergeCell ref="B37:E37"/>
    <mergeCell ref="B38:E38"/>
    <mergeCell ref="B39:E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70</v>
      </c>
      <c r="C1" s="2" t="s">
        <v>2</v>
      </c>
      <c r="E1" s="2" t="s">
        <v>352</v>
      </c>
      <c r="F1" s="2" t="s">
        <v>91</v>
      </c>
    </row>
    <row r="2" spans="1:6">
      <c r="A2" s="3" t="s">
        <v>371</v>
      </c>
    </row>
    <row r="3" spans="1:6">
      <c r="A3" s="4" t="s">
        <v>372</v>
      </c>
      <c r="B3" s="4" t="s">
        <v>66</v>
      </c>
      <c r="C3" s="6" t="n">
        <v>67</v>
      </c>
    </row>
    <row r="4" spans="1:6">
      <c r="A4" s="4" t="s">
        <v>373</v>
      </c>
      <c r="C4" s="8" t="n">
        <v>10.2</v>
      </c>
      <c r="D4" s="4" t="s">
        <v>66</v>
      </c>
      <c r="F4" s="7" t="n">
        <v>9.699999999999999</v>
      </c>
    </row>
    <row r="5" spans="1:6">
      <c r="A5" s="4" t="s">
        <v>374</v>
      </c>
      <c r="B5" s="4" t="s">
        <v>66</v>
      </c>
      <c r="C5" s="8" t="n">
        <v>73.59999999999999</v>
      </c>
    </row>
    <row r="6" spans="1:6">
      <c r="A6" s="4" t="s">
        <v>375</v>
      </c>
      <c r="B6" s="4" t="s">
        <v>66</v>
      </c>
      <c r="C6" s="8" t="n">
        <v>83.8</v>
      </c>
    </row>
    <row r="7" spans="1:6">
      <c r="A7" s="4" t="s">
        <v>376</v>
      </c>
      <c r="C7" s="8" t="n">
        <v>1192.3</v>
      </c>
      <c r="D7" s="4" t="s">
        <v>70</v>
      </c>
      <c r="E7" s="7" t="n">
        <v>1034.3</v>
      </c>
      <c r="F7" s="5" t="n">
        <v>0</v>
      </c>
    </row>
    <row r="8" spans="1:6">
      <c r="A8" s="4" t="s">
        <v>377</v>
      </c>
      <c r="C8" s="8" t="n">
        <v>119.2</v>
      </c>
      <c r="D8" s="4" t="s">
        <v>70</v>
      </c>
      <c r="E8" s="8" t="n">
        <v>110.8</v>
      </c>
      <c r="F8" s="5" t="n">
        <v>0</v>
      </c>
    </row>
    <row r="9" spans="1:6">
      <c r="A9" s="4" t="s">
        <v>378</v>
      </c>
      <c r="C9" s="8" t="n">
        <v>1189.1</v>
      </c>
      <c r="D9" s="4" t="s">
        <v>70</v>
      </c>
      <c r="E9" s="7" t="n">
        <v>1044.9</v>
      </c>
      <c r="F9" s="6" t="n">
        <v>0</v>
      </c>
    </row>
    <row r="10" spans="1:6">
      <c r="A10" s="4" t="s">
        <v>379</v>
      </c>
      <c r="B10" s="4" t="s">
        <v>70</v>
      </c>
      <c r="C10" s="8" t="n">
        <v>1308.3</v>
      </c>
    </row>
    <row r="11" spans="1:6">
      <c r="A11" s="4" t="s">
        <v>380</v>
      </c>
      <c r="C11" s="8" t="n">
        <v>1259.3</v>
      </c>
    </row>
    <row r="12" spans="1:6">
      <c r="A12" s="4" t="s">
        <v>381</v>
      </c>
      <c r="C12" s="8" t="n">
        <v>129.4</v>
      </c>
    </row>
    <row r="13" spans="1:6">
      <c r="A13" s="4" t="s">
        <v>382</v>
      </c>
      <c r="C13" s="8" t="n">
        <v>1262.7</v>
      </c>
    </row>
    <row r="14" spans="1:6">
      <c r="A14" s="4" t="s">
        <v>383</v>
      </c>
      <c r="C14" s="7" t="n">
        <v>1392.1</v>
      </c>
    </row>
    <row r="15" spans="1:6"/>
    <row r="16" spans="1:6">
      <c r="A16" s="4" t="s">
        <v>66</v>
      </c>
      <c r="B16" s="4" t="s">
        <v>384</v>
      </c>
    </row>
    <row r="17" spans="1:6">
      <c r="A17" s="4" t="s">
        <v>70</v>
      </c>
      <c r="B17" s="4" t="s">
        <v>137</v>
      </c>
    </row>
  </sheetData>
  <mergeCells count="5">
    <mergeCell ref="A1:B1"/>
    <mergeCell ref="C1:D1"/>
    <mergeCell ref="A15:E15"/>
    <mergeCell ref="B16:E16"/>
    <mergeCell ref="B17:E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91</v>
      </c>
    </row>
    <row r="2" spans="1:3">
      <c r="A2" s="4" t="s">
        <v>140</v>
      </c>
      <c r="B2" s="5" t="n">
        <v>250</v>
      </c>
      <c r="C2" s="5" t="n">
        <v>250</v>
      </c>
    </row>
    <row r="3" spans="1:3">
      <c r="A3" s="4" t="s">
        <v>141</v>
      </c>
      <c r="B3" s="9" t="n">
        <v>0.1</v>
      </c>
      <c r="C3" s="9" t="n">
        <v>0.1</v>
      </c>
    </row>
    <row r="4" spans="1:3">
      <c r="A4" s="4" t="s">
        <v>142</v>
      </c>
      <c r="B4" s="8" t="n">
        <v>176.2</v>
      </c>
      <c r="C4" s="8" t="n">
        <v>176.2</v>
      </c>
    </row>
    <row r="5" spans="1:3">
      <c r="A5" s="4" t="s">
        <v>143</v>
      </c>
      <c r="B5" s="8" t="n">
        <v>37.4</v>
      </c>
      <c r="C5" s="8" t="n">
        <v>37.5</v>
      </c>
    </row>
    <row r="6" spans="1:3">
      <c r="A6" s="4" t="s">
        <v>144</v>
      </c>
      <c r="B6" s="8" t="n">
        <v>138.8</v>
      </c>
      <c r="C6" s="8" t="n">
        <v>1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183</v>
      </c>
    </row>
    <row r="4" spans="1:2">
      <c r="A4" s="4" t="s">
        <v>387</v>
      </c>
      <c r="B4" s="7" t="n">
        <v>37.3</v>
      </c>
    </row>
    <row r="5" spans="1:2">
      <c r="A5" s="4" t="s">
        <v>388</v>
      </c>
      <c r="B5" s="8" t="n">
        <v>2.7</v>
      </c>
    </row>
    <row r="6" spans="1:2">
      <c r="A6" s="4" t="s">
        <v>389</v>
      </c>
      <c r="B6" s="8" t="n">
        <v>0.9</v>
      </c>
    </row>
    <row r="7" spans="1:2">
      <c r="A7" s="4" t="s">
        <v>390</v>
      </c>
      <c r="B7" s="8" t="n">
        <v>0.2</v>
      </c>
    </row>
    <row r="8" spans="1:2">
      <c r="A8" s="4" t="s">
        <v>391</v>
      </c>
      <c r="B8" s="8" t="n">
        <v>13.3</v>
      </c>
    </row>
    <row r="9" spans="1:2">
      <c r="A9" s="4" t="s">
        <v>392</v>
      </c>
      <c r="B9" s="8" t="n">
        <v>-1.2</v>
      </c>
    </row>
    <row r="10" spans="1:2">
      <c r="A10" s="4" t="s">
        <v>393</v>
      </c>
      <c r="B10" s="7" t="n">
        <v>5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86</v>
      </c>
    </row>
    <row r="3" spans="1:2">
      <c r="A3" s="3" t="s">
        <v>395</v>
      </c>
    </row>
    <row r="4" spans="1:2">
      <c r="A4" s="4" t="s">
        <v>396</v>
      </c>
      <c r="B4" s="7" t="n">
        <v>40.3</v>
      </c>
    </row>
    <row r="5" spans="1:2">
      <c r="A5" s="4" t="s">
        <v>397</v>
      </c>
      <c r="B5" s="8" t="n">
        <v>0.9</v>
      </c>
    </row>
    <row r="6" spans="1:2">
      <c r="A6" s="4" t="s">
        <v>398</v>
      </c>
      <c r="B6" s="8" t="n">
        <v>2.4</v>
      </c>
    </row>
    <row r="7" spans="1:2">
      <c r="A7" s="4" t="s">
        <v>399</v>
      </c>
      <c r="B7" s="8" t="n">
        <v>187.1</v>
      </c>
    </row>
    <row r="8" spans="1:2">
      <c r="A8" s="4" t="s">
        <v>400</v>
      </c>
      <c r="B8" s="7" t="n">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6"/>
  </cols>
  <sheetData>
    <row r="1" spans="1:2">
      <c r="A1" s="1" t="s">
        <v>401</v>
      </c>
      <c r="B1" s="2" t="s">
        <v>2</v>
      </c>
    </row>
    <row r="2" spans="1:2">
      <c r="A2" s="3" t="s">
        <v>402</v>
      </c>
    </row>
    <row r="3" spans="1:2">
      <c r="A3" s="4" t="s">
        <v>403</v>
      </c>
      <c r="B3" s="4" t="s">
        <v>404</v>
      </c>
    </row>
    <row r="4" spans="1:2">
      <c r="A4" s="4" t="s">
        <v>405</v>
      </c>
      <c r="B4" s="4" t="s">
        <v>406</v>
      </c>
    </row>
    <row r="5" spans="1:2">
      <c r="A5" s="4" t="s">
        <v>407</v>
      </c>
      <c r="B5" s="4" t="s">
        <v>408</v>
      </c>
    </row>
    <row r="6" spans="1:2">
      <c r="A6" s="4" t="s">
        <v>409</v>
      </c>
      <c r="B6"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411</v>
      </c>
      <c r="B1" s="2" t="s">
        <v>386</v>
      </c>
    </row>
    <row r="2" spans="1:3">
      <c r="A2" s="3" t="s">
        <v>412</v>
      </c>
    </row>
    <row r="3" spans="1:3">
      <c r="A3" s="4" t="s">
        <v>413</v>
      </c>
      <c r="B3" s="7" t="n">
        <v>10.9</v>
      </c>
    </row>
    <row r="4" spans="1:3">
      <c r="A4" s="4" t="s">
        <v>414</v>
      </c>
      <c r="B4" s="8" t="n">
        <v>13.1</v>
      </c>
    </row>
    <row r="5" spans="1:3">
      <c r="A5" s="4" t="s">
        <v>415</v>
      </c>
      <c r="B5" s="8" t="n">
        <v>11.5</v>
      </c>
    </row>
    <row r="6" spans="1:3">
      <c r="A6" s="4" t="s">
        <v>416</v>
      </c>
      <c r="B6" s="8" t="n">
        <v>10.1</v>
      </c>
    </row>
    <row r="7" spans="1:3">
      <c r="A7" s="4" t="s">
        <v>417</v>
      </c>
      <c r="B7" s="8" t="n">
        <v>9.5</v>
      </c>
    </row>
    <row r="8" spans="1:3">
      <c r="A8" s="4" t="s">
        <v>418</v>
      </c>
      <c r="B8" s="8" t="n">
        <v>58.4</v>
      </c>
    </row>
    <row r="9" spans="1:3">
      <c r="A9" s="4" t="s">
        <v>419</v>
      </c>
      <c r="B9" s="8" t="n">
        <v>113.5</v>
      </c>
    </row>
    <row r="10" spans="1:3">
      <c r="A10" s="4" t="s">
        <v>420</v>
      </c>
      <c r="B10" s="8" t="n">
        <v>-29.7</v>
      </c>
    </row>
    <row r="11" spans="1:3">
      <c r="A11" s="4" t="s">
        <v>421</v>
      </c>
      <c r="B11" s="8" t="n">
        <v>83.8</v>
      </c>
      <c r="C11" s="4" t="s">
        <v>66</v>
      </c>
    </row>
    <row r="12" spans="1:3">
      <c r="A12" s="4" t="s">
        <v>422</v>
      </c>
      <c r="B12" s="8" t="n">
        <v>127.7</v>
      </c>
    </row>
    <row r="13" spans="1:3">
      <c r="A13" s="4" t="s">
        <v>423</v>
      </c>
      <c r="B13" s="5" t="n">
        <v>170</v>
      </c>
    </row>
    <row r="14" spans="1:3">
      <c r="A14" s="4" t="s">
        <v>424</v>
      </c>
      <c r="B14" s="8" t="n">
        <v>161.4</v>
      </c>
    </row>
    <row r="15" spans="1:3">
      <c r="A15" s="4" t="s">
        <v>425</v>
      </c>
      <c r="B15" s="8" t="n">
        <v>150.6</v>
      </c>
    </row>
    <row r="16" spans="1:3">
      <c r="A16" s="4" t="s">
        <v>426</v>
      </c>
      <c r="B16" s="8" t="n">
        <v>140.8</v>
      </c>
    </row>
    <row r="17" spans="1:3">
      <c r="A17" s="4" t="s">
        <v>427</v>
      </c>
      <c r="B17" s="8" t="n">
        <v>969.6</v>
      </c>
    </row>
    <row r="18" spans="1:3">
      <c r="A18" s="4" t="s">
        <v>428</v>
      </c>
      <c r="B18" s="8" t="n">
        <v>1720.1</v>
      </c>
    </row>
    <row r="19" spans="1:3">
      <c r="A19" s="4" t="s">
        <v>429</v>
      </c>
      <c r="B19" s="8" t="n">
        <v>-411.8</v>
      </c>
    </row>
    <row r="20" spans="1:3">
      <c r="A20" s="4" t="s">
        <v>430</v>
      </c>
      <c r="B20" s="8" t="n">
        <v>1308.3</v>
      </c>
      <c r="C20" s="4" t="s">
        <v>70</v>
      </c>
    </row>
    <row r="21" spans="1:3">
      <c r="A21" s="4" t="s">
        <v>431</v>
      </c>
      <c r="B21" s="8" t="n">
        <v>-3.5</v>
      </c>
    </row>
    <row r="22" spans="1:3">
      <c r="A22" s="4" t="s">
        <v>432</v>
      </c>
      <c r="B22" s="8" t="n">
        <v>-4.6</v>
      </c>
    </row>
    <row r="23" spans="1:3">
      <c r="A23" s="4" t="s">
        <v>433</v>
      </c>
      <c r="B23" s="8" t="n">
        <v>-4.5</v>
      </c>
    </row>
    <row r="24" spans="1:3">
      <c r="A24" s="4" t="s">
        <v>434</v>
      </c>
      <c r="B24" s="8" t="n">
        <v>-3.5</v>
      </c>
    </row>
    <row r="25" spans="1:3">
      <c r="A25" s="4" t="s">
        <v>435</v>
      </c>
      <c r="B25" s="8" t="n">
        <v>-2.5</v>
      </c>
    </row>
    <row r="26" spans="1:3">
      <c r="A26" s="4" t="s">
        <v>436</v>
      </c>
      <c r="B26" s="8" t="n">
        <v>-8.5</v>
      </c>
    </row>
    <row r="27" spans="1:3">
      <c r="A27" s="4" t="s">
        <v>437</v>
      </c>
      <c r="B27" s="7" t="n">
        <v>-27.1</v>
      </c>
    </row>
    <row r="28" spans="1:3"/>
    <row r="29" spans="1:3">
      <c r="A29" s="4" t="s">
        <v>66</v>
      </c>
      <c r="B29" s="4" t="s">
        <v>384</v>
      </c>
    </row>
    <row r="30" spans="1:3">
      <c r="A30" s="4" t="s">
        <v>70</v>
      </c>
      <c r="B30" s="4" t="s">
        <v>137</v>
      </c>
    </row>
  </sheetData>
  <mergeCells count="4">
    <mergeCell ref="B1:C1"/>
    <mergeCell ref="A28:C28"/>
    <mergeCell ref="B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38</v>
      </c>
      <c r="B1" s="2" t="s">
        <v>439</v>
      </c>
    </row>
    <row r="2" spans="1:3">
      <c r="B2" s="2" t="s">
        <v>309</v>
      </c>
    </row>
    <row r="3" spans="1:3">
      <c r="A3" s="3" t="s">
        <v>440</v>
      </c>
    </row>
    <row r="4" spans="1:3">
      <c r="A4" s="4" t="s">
        <v>441</v>
      </c>
      <c r="B4" s="7" t="n">
        <v>12.3</v>
      </c>
    </row>
    <row r="5" spans="1:3">
      <c r="A5" s="4" t="s">
        <v>442</v>
      </c>
      <c r="B5" s="8" t="n">
        <v>10.1</v>
      </c>
    </row>
    <row r="6" spans="1:3">
      <c r="A6" s="4" t="s">
        <v>443</v>
      </c>
      <c r="B6" s="8" t="n">
        <v>8.199999999999999</v>
      </c>
    </row>
    <row r="7" spans="1:3">
      <c r="A7" s="4" t="s">
        <v>444</v>
      </c>
      <c r="B7" s="8" t="n">
        <v>6.7</v>
      </c>
    </row>
    <row r="8" spans="1:3">
      <c r="A8" s="4" t="s">
        <v>445</v>
      </c>
      <c r="B8" s="5" t="n">
        <v>6</v>
      </c>
    </row>
    <row r="9" spans="1:3">
      <c r="A9" s="4" t="s">
        <v>446</v>
      </c>
      <c r="B9" s="8" t="n">
        <v>17.4</v>
      </c>
    </row>
    <row r="10" spans="1:3">
      <c r="A10" s="4" t="s">
        <v>447</v>
      </c>
      <c r="B10" s="8" t="n">
        <v>60.7</v>
      </c>
      <c r="C10" s="4" t="s">
        <v>66</v>
      </c>
    </row>
    <row r="11" spans="1:3">
      <c r="A11" s="4" t="s">
        <v>448</v>
      </c>
      <c r="B11" s="8" t="n">
        <v>48.4</v>
      </c>
    </row>
    <row r="12" spans="1:3">
      <c r="A12" s="4" t="s">
        <v>449</v>
      </c>
      <c r="B12" s="8" t="n">
        <v>-9.699999999999999</v>
      </c>
    </row>
    <row r="13" spans="1:3">
      <c r="A13" s="4" t="s">
        <v>450</v>
      </c>
      <c r="B13" s="8" t="n">
        <v>38.7</v>
      </c>
    </row>
    <row r="14" spans="1:3">
      <c r="A14" s="4" t="s">
        <v>451</v>
      </c>
      <c r="B14" s="7" t="n">
        <v>-12.3</v>
      </c>
    </row>
    <row r="15" spans="1:3">
      <c r="A15" s="4" t="s">
        <v>452</v>
      </c>
      <c r="B15" s="4" t="s">
        <v>453</v>
      </c>
    </row>
    <row r="16" spans="1:3">
      <c r="A16" s="4" t="s">
        <v>454</v>
      </c>
      <c r="B16" s="7" t="n">
        <v>156.8</v>
      </c>
      <c r="C16" s="4" t="s">
        <v>70</v>
      </c>
    </row>
    <row r="17" spans="1:3">
      <c r="A17" s="4" t="s">
        <v>423</v>
      </c>
      <c r="B17" s="8" t="n">
        <v>154.5</v>
      </c>
      <c r="C17" s="4" t="s">
        <v>70</v>
      </c>
    </row>
    <row r="18" spans="1:3">
      <c r="A18" s="4" t="s">
        <v>424</v>
      </c>
      <c r="B18" s="8" t="n">
        <v>148.6</v>
      </c>
      <c r="C18" s="4" t="s">
        <v>70</v>
      </c>
    </row>
    <row r="19" spans="1:3">
      <c r="A19" s="4" t="s">
        <v>425</v>
      </c>
      <c r="B19" s="8" t="n">
        <v>137.7</v>
      </c>
      <c r="C19" s="4" t="s">
        <v>70</v>
      </c>
    </row>
    <row r="20" spans="1:3">
      <c r="A20" s="4" t="s">
        <v>426</v>
      </c>
      <c r="B20" s="8" t="n">
        <v>127.6</v>
      </c>
      <c r="C20" s="4" t="s">
        <v>70</v>
      </c>
    </row>
    <row r="21" spans="1:3">
      <c r="A21" s="4" t="s">
        <v>427</v>
      </c>
      <c r="B21" s="8" t="n">
        <v>771.7</v>
      </c>
      <c r="C21" s="4" t="s">
        <v>70</v>
      </c>
    </row>
    <row r="22" spans="1:3">
      <c r="A22" s="4" t="s">
        <v>428</v>
      </c>
      <c r="B22" s="8" t="n">
        <v>1496.9</v>
      </c>
      <c r="C22" s="4" t="s">
        <v>455</v>
      </c>
    </row>
    <row r="23" spans="1:3">
      <c r="A23" s="4" t="s">
        <v>456</v>
      </c>
      <c r="B23" s="5" t="n">
        <v>22</v>
      </c>
    </row>
    <row r="24" spans="1:3">
      <c r="A24" s="4" t="s">
        <v>457</v>
      </c>
      <c r="B24" s="8" t="n">
        <v>14.6</v>
      </c>
    </row>
    <row r="25" spans="1:3">
      <c r="A25" s="4" t="s">
        <v>458</v>
      </c>
      <c r="B25" s="8" t="n">
        <v>158.6</v>
      </c>
    </row>
    <row r="26" spans="1:3">
      <c r="A26" s="4" t="s">
        <v>459</v>
      </c>
      <c r="B26" s="8" t="n">
        <v>141.7</v>
      </c>
    </row>
    <row r="27" spans="1:3">
      <c r="A27" s="4" t="s">
        <v>460</v>
      </c>
      <c r="B27" s="8" t="n">
        <v>3.3</v>
      </c>
    </row>
    <row r="28" spans="1:3">
      <c r="A28" s="4" t="s">
        <v>461</v>
      </c>
      <c r="B28" s="7" t="n">
        <v>13.6</v>
      </c>
    </row>
    <row r="29" spans="1:3"/>
    <row r="30" spans="1:3">
      <c r="A30" s="4" t="s">
        <v>66</v>
      </c>
      <c r="B30" s="4" t="s">
        <v>462</v>
      </c>
    </row>
    <row r="31" spans="1:3">
      <c r="A31" s="4" t="s">
        <v>70</v>
      </c>
      <c r="B31" s="4" t="s">
        <v>463</v>
      </c>
    </row>
  </sheetData>
  <mergeCells count="6">
    <mergeCell ref="A1:A2"/>
    <mergeCell ref="B1:C1"/>
    <mergeCell ref="B2:C2"/>
    <mergeCell ref="A29:C29"/>
    <mergeCell ref="B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464</v>
      </c>
      <c r="B1" s="2" t="s">
        <v>465</v>
      </c>
      <c r="D1" s="2" t="s">
        <v>466</v>
      </c>
      <c r="E1" s="2" t="s">
        <v>309</v>
      </c>
    </row>
    <row r="2" spans="1:5">
      <c r="A2" s="3" t="s">
        <v>342</v>
      </c>
    </row>
    <row r="3" spans="1:5">
      <c r="A3" s="4" t="s">
        <v>109</v>
      </c>
      <c r="B3" s="7" t="n">
        <v>1192.3</v>
      </c>
      <c r="C3" s="4" t="s">
        <v>66</v>
      </c>
      <c r="D3" s="7" t="n">
        <v>1034.3</v>
      </c>
      <c r="E3" s="6" t="n">
        <v>0</v>
      </c>
    </row>
    <row r="4" spans="1:5">
      <c r="A4" s="4" t="s">
        <v>120</v>
      </c>
      <c r="B4" s="8" t="n">
        <v>119.2</v>
      </c>
      <c r="C4" s="4" t="s">
        <v>66</v>
      </c>
      <c r="D4" s="8" t="n">
        <v>110.8</v>
      </c>
      <c r="E4" s="5" t="n">
        <v>0</v>
      </c>
    </row>
    <row r="5" spans="1:5">
      <c r="A5" s="4" t="s">
        <v>124</v>
      </c>
      <c r="B5" s="8" t="n">
        <v>1189.1</v>
      </c>
      <c r="C5" s="4" t="s">
        <v>66</v>
      </c>
      <c r="D5" s="8" t="n">
        <v>1044.9</v>
      </c>
      <c r="E5" s="5" t="n">
        <v>0</v>
      </c>
    </row>
    <row r="6" spans="1:5">
      <c r="A6" s="4" t="s">
        <v>102</v>
      </c>
      <c r="B6" s="8" t="n">
        <v>1539.5</v>
      </c>
      <c r="E6" s="8" t="n">
        <v>1454.6</v>
      </c>
    </row>
    <row r="7" spans="1:5">
      <c r="A7" s="4" t="s">
        <v>121</v>
      </c>
      <c r="B7" s="8" t="n">
        <v>124.6</v>
      </c>
      <c r="D7" s="7" t="n">
        <v>102.8</v>
      </c>
      <c r="E7" s="8" t="n">
        <v>141.1</v>
      </c>
    </row>
    <row r="8" spans="1:5">
      <c r="A8" s="4" t="s">
        <v>123</v>
      </c>
      <c r="B8" s="7" t="n">
        <v>1313.8</v>
      </c>
      <c r="E8" s="7" t="n">
        <v>1206.6</v>
      </c>
    </row>
    <row r="9" spans="1:5">
      <c r="A9" s="4" t="s">
        <v>325</v>
      </c>
    </row>
    <row r="10" spans="1:5">
      <c r="A10" s="3" t="s">
        <v>342</v>
      </c>
    </row>
    <row r="11" spans="1:5">
      <c r="A11" s="4" t="s">
        <v>467</v>
      </c>
      <c r="B11" s="5" t="n">
        <v>91</v>
      </c>
    </row>
    <row r="12" spans="1:5">
      <c r="A12" s="4" t="s">
        <v>109</v>
      </c>
      <c r="B12" s="7" t="n">
        <v>172.6</v>
      </c>
    </row>
    <row r="13" spans="1:5">
      <c r="A13" s="4" t="s">
        <v>120</v>
      </c>
      <c r="B13" s="5" t="n">
        <v>5</v>
      </c>
    </row>
    <row r="14" spans="1:5">
      <c r="A14" s="4" t="s">
        <v>124</v>
      </c>
      <c r="B14" s="7" t="n">
        <v>164.5</v>
      </c>
    </row>
    <row r="15" spans="1:5">
      <c r="A15" s="4" t="s">
        <v>468</v>
      </c>
      <c r="B15" s="5" t="n">
        <v>11</v>
      </c>
    </row>
    <row r="16" spans="1:5">
      <c r="A16" s="4" t="s">
        <v>102</v>
      </c>
      <c r="B16" s="7" t="n">
        <v>23.7</v>
      </c>
    </row>
    <row r="17" spans="1:5">
      <c r="A17" s="4" t="s">
        <v>121</v>
      </c>
      <c r="B17" s="8" t="n">
        <v>0.6</v>
      </c>
    </row>
    <row r="18" spans="1:5">
      <c r="A18" s="4" t="s">
        <v>123</v>
      </c>
      <c r="B18" s="6" t="n">
        <v>23</v>
      </c>
    </row>
    <row r="19" spans="1:5"/>
    <row r="20" spans="1:5">
      <c r="A20" s="4" t="s">
        <v>66</v>
      </c>
      <c r="B20" s="4" t="s">
        <v>137</v>
      </c>
    </row>
  </sheetData>
  <mergeCells count="3">
    <mergeCell ref="B1:C1"/>
    <mergeCell ref="A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7"/>
  </cols>
  <sheetData>
    <row r="1" spans="1:2">
      <c r="A1" s="1" t="s">
        <v>469</v>
      </c>
      <c r="B1" s="2" t="s">
        <v>1</v>
      </c>
    </row>
    <row r="2" spans="1:2">
      <c r="B2" s="2" t="s">
        <v>465</v>
      </c>
    </row>
    <row r="3" spans="1:2">
      <c r="A3" s="3" t="s">
        <v>342</v>
      </c>
    </row>
    <row r="4" spans="1:2">
      <c r="A4" s="4" t="s">
        <v>470</v>
      </c>
      <c r="B4" s="5" t="n">
        <v>1</v>
      </c>
    </row>
    <row r="5" spans="1:2">
      <c r="A5" s="4" t="s">
        <v>471</v>
      </c>
      <c r="B5" s="4" t="s">
        <v>472</v>
      </c>
    </row>
    <row r="6" spans="1:2">
      <c r="A6" s="4" t="s">
        <v>473</v>
      </c>
      <c r="B6" s="4" t="s">
        <v>472</v>
      </c>
    </row>
    <row r="7" spans="1:2">
      <c r="A7" s="4" t="s">
        <v>474</v>
      </c>
      <c r="B7" s="7" t="n">
        <v>20.4</v>
      </c>
    </row>
    <row r="8" spans="1:2">
      <c r="A8" s="4" t="s">
        <v>475</v>
      </c>
    </row>
    <row r="9" spans="1:2">
      <c r="A9" s="3" t="s">
        <v>342</v>
      </c>
    </row>
    <row r="10" spans="1:2">
      <c r="A10" s="4" t="s">
        <v>476</v>
      </c>
      <c r="B10" s="5" t="n">
        <v>5</v>
      </c>
    </row>
    <row r="11" spans="1:2">
      <c r="A11" s="4" t="s">
        <v>477</v>
      </c>
      <c r="B11" s="7" t="n">
        <v>15.5</v>
      </c>
    </row>
    <row r="12" spans="1:2">
      <c r="A12" s="4" t="s">
        <v>478</v>
      </c>
      <c r="B12"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80"/>
    <col customWidth="1" max="3" min="3" width="21"/>
  </cols>
  <sheetData>
    <row r="1" spans="1:3">
      <c r="A1" s="1" t="s">
        <v>479</v>
      </c>
      <c r="B1" s="2" t="s">
        <v>1</v>
      </c>
    </row>
    <row r="2" spans="1:3">
      <c r="B2" s="2" t="s">
        <v>308</v>
      </c>
      <c r="C2" s="2" t="s">
        <v>309</v>
      </c>
    </row>
    <row r="3" spans="1:3">
      <c r="A3" s="3" t="s">
        <v>480</v>
      </c>
    </row>
    <row r="4" spans="1:3">
      <c r="A4" s="4" t="s">
        <v>481</v>
      </c>
      <c r="B4" s="7" t="n">
        <v>289.1</v>
      </c>
    </row>
    <row r="5" spans="1:3">
      <c r="A5" s="4" t="s">
        <v>482</v>
      </c>
      <c r="B5" s="4" t="s">
        <v>483</v>
      </c>
    </row>
    <row r="6" spans="1:3">
      <c r="A6" s="4" t="s">
        <v>484</v>
      </c>
      <c r="B6" s="4" t="s">
        <v>485</v>
      </c>
    </row>
    <row r="7" spans="1:3">
      <c r="A7" s="4" t="s">
        <v>486</v>
      </c>
      <c r="C7" s="7" t="n">
        <v>62.3</v>
      </c>
    </row>
    <row r="8" spans="1:3">
      <c r="A8" s="4" t="s">
        <v>487</v>
      </c>
      <c r="B8" s="7" t="n">
        <v>20.1</v>
      </c>
    </row>
    <row r="9" spans="1:3">
      <c r="A9" s="4" t="s">
        <v>488</v>
      </c>
      <c r="C9" s="8" t="n">
        <v>274.6</v>
      </c>
    </row>
    <row r="10" spans="1:3">
      <c r="A10" s="4" t="s">
        <v>475</v>
      </c>
    </row>
    <row r="11" spans="1:3">
      <c r="A11" s="3" t="s">
        <v>480</v>
      </c>
    </row>
    <row r="12" spans="1:3">
      <c r="A12" s="4" t="s">
        <v>489</v>
      </c>
      <c r="B12" s="5" t="n">
        <v>141</v>
      </c>
    </row>
    <row r="13" spans="1:3">
      <c r="A13" s="4" t="s">
        <v>490</v>
      </c>
      <c r="B13" s="7" t="n">
        <v>455.7</v>
      </c>
    </row>
    <row r="14" spans="1:3">
      <c r="A14" s="4" t="s">
        <v>491</v>
      </c>
      <c r="B14" s="8" t="n">
        <v>163.9</v>
      </c>
    </row>
    <row r="15" spans="1:3">
      <c r="A15" s="4" t="s">
        <v>492</v>
      </c>
    </row>
    <row r="16" spans="1:3">
      <c r="A16" s="3" t="s">
        <v>480</v>
      </c>
    </row>
    <row r="17" spans="1:3">
      <c r="A17" s="4" t="s">
        <v>493</v>
      </c>
      <c r="B17" s="8" t="n">
        <v>103.6</v>
      </c>
    </row>
    <row r="18" spans="1:3">
      <c r="A18" s="4" t="s">
        <v>494</v>
      </c>
    </row>
    <row r="19" spans="1:3">
      <c r="A19" s="3" t="s">
        <v>480</v>
      </c>
    </row>
    <row r="20" spans="1:3">
      <c r="A20" s="4" t="s">
        <v>493</v>
      </c>
      <c r="B20" s="8" t="n">
        <v>217.6</v>
      </c>
    </row>
    <row r="21" spans="1:3">
      <c r="A21" s="4" t="s">
        <v>495</v>
      </c>
    </row>
    <row r="22" spans="1:3">
      <c r="A22" s="3" t="s">
        <v>480</v>
      </c>
    </row>
    <row r="23" spans="1:3">
      <c r="A23" s="4" t="s">
        <v>493</v>
      </c>
      <c r="B23" s="7" t="n">
        <v>9.300000000000001</v>
      </c>
    </row>
    <row r="24" spans="1:3">
      <c r="A24" s="4" t="s">
        <v>496</v>
      </c>
    </row>
    <row r="25" spans="1:3">
      <c r="A25" s="3" t="s">
        <v>480</v>
      </c>
    </row>
    <row r="26" spans="1:3">
      <c r="A26" s="4" t="s">
        <v>486</v>
      </c>
      <c r="C26" s="7" t="n">
        <v>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7</v>
      </c>
      <c r="B1" s="2" t="s">
        <v>1</v>
      </c>
    </row>
    <row r="2" spans="1:3">
      <c r="B2" s="2" t="s">
        <v>386</v>
      </c>
    </row>
    <row r="3" spans="1:3">
      <c r="A3" s="3" t="s">
        <v>498</v>
      </c>
    </row>
    <row r="4" spans="1:3">
      <c r="A4" s="4" t="s">
        <v>499</v>
      </c>
      <c r="B4" s="7" t="n">
        <v>16.2</v>
      </c>
    </row>
    <row r="5" spans="1:3">
      <c r="A5" s="4" t="s">
        <v>500</v>
      </c>
      <c r="B5" s="8" t="n">
        <v>0.2</v>
      </c>
    </row>
    <row r="6" spans="1:3">
      <c r="A6" s="4" t="s">
        <v>501</v>
      </c>
      <c r="B6" s="8" t="n">
        <v>-2.6</v>
      </c>
      <c r="C6" s="4" t="s">
        <v>66</v>
      </c>
    </row>
    <row r="7" spans="1:3">
      <c r="A7" s="4" t="s">
        <v>502</v>
      </c>
      <c r="B7" s="8" t="n">
        <v>-0.5</v>
      </c>
    </row>
    <row r="8" spans="1:3">
      <c r="A8" s="4" t="s">
        <v>503</v>
      </c>
      <c r="B8" s="7" t="n">
        <v>13.3</v>
      </c>
    </row>
    <row r="9" spans="1:3"/>
    <row r="10" spans="1:3">
      <c r="A10" s="4" t="s">
        <v>66</v>
      </c>
      <c r="B10" s="4" t="s">
        <v>504</v>
      </c>
    </row>
  </sheetData>
  <mergeCells count="5">
    <mergeCell ref="A1:A2"/>
    <mergeCell ref="B1:C1"/>
    <mergeCell ref="B2:C2"/>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91</v>
      </c>
    </row>
    <row r="2" spans="1:3">
      <c r="A2" s="3" t="s">
        <v>506</v>
      </c>
    </row>
    <row r="3" spans="1:3">
      <c r="A3" s="4" t="s">
        <v>507</v>
      </c>
      <c r="B3" s="7" t="n">
        <v>13.3</v>
      </c>
      <c r="C3" s="7" t="n">
        <v>16.2</v>
      </c>
    </row>
    <row r="4" spans="1:3">
      <c r="A4" s="4" t="s">
        <v>508</v>
      </c>
    </row>
    <row r="5" spans="1:3">
      <c r="A5" s="3" t="s">
        <v>506</v>
      </c>
    </row>
    <row r="6" spans="1:3">
      <c r="A6" s="4" t="s">
        <v>509</v>
      </c>
      <c r="B6" s="7" t="n">
        <v>0.8</v>
      </c>
    </row>
    <row r="7" spans="1:3">
      <c r="A7" s="4" t="s">
        <v>510</v>
      </c>
      <c r="B7" s="4" t="s">
        <v>511</v>
      </c>
    </row>
    <row r="8" spans="1:3">
      <c r="A8" s="4" t="s">
        <v>512</v>
      </c>
    </row>
    <row r="9" spans="1:3">
      <c r="A9" s="3" t="s">
        <v>506</v>
      </c>
    </row>
    <row r="10" spans="1:3">
      <c r="A10" s="4" t="s">
        <v>509</v>
      </c>
      <c r="B10" s="7" t="n">
        <v>1.1</v>
      </c>
    </row>
    <row r="11" spans="1:3">
      <c r="A11" s="4" t="s">
        <v>510</v>
      </c>
      <c r="B11" s="4" t="s">
        <v>348</v>
      </c>
    </row>
    <row r="12" spans="1:3">
      <c r="A12" s="4" t="s">
        <v>513</v>
      </c>
    </row>
    <row r="13" spans="1:3">
      <c r="A13" s="3" t="s">
        <v>506</v>
      </c>
    </row>
    <row r="14" spans="1:3">
      <c r="A14" s="4" t="s">
        <v>509</v>
      </c>
      <c r="B14" s="6" t="n">
        <v>1</v>
      </c>
    </row>
    <row r="15" spans="1:3">
      <c r="A15" s="4" t="s">
        <v>510</v>
      </c>
      <c r="B15" s="4" t="s">
        <v>348</v>
      </c>
    </row>
    <row r="16" spans="1:3">
      <c r="A16" s="4" t="s">
        <v>514</v>
      </c>
    </row>
    <row r="17" spans="1:3">
      <c r="A17" s="3" t="s">
        <v>506</v>
      </c>
    </row>
    <row r="18" spans="1:3">
      <c r="A18" s="4" t="s">
        <v>509</v>
      </c>
      <c r="B18" s="6" t="n">
        <v>1</v>
      </c>
    </row>
    <row r="19" spans="1:3">
      <c r="A19" s="4" t="s">
        <v>510</v>
      </c>
      <c r="B19" s="4" t="s">
        <v>348</v>
      </c>
    </row>
    <row r="20" spans="1:3">
      <c r="A20" s="4" t="s">
        <v>515</v>
      </c>
    </row>
    <row r="21" spans="1:3">
      <c r="A21" s="3" t="s">
        <v>506</v>
      </c>
    </row>
    <row r="22" spans="1:3">
      <c r="A22" s="4" t="s">
        <v>509</v>
      </c>
      <c r="B22" s="6" t="n">
        <v>1</v>
      </c>
    </row>
    <row r="23" spans="1:3">
      <c r="A23" s="4" t="s">
        <v>510</v>
      </c>
      <c r="B23" s="4" t="s">
        <v>348</v>
      </c>
    </row>
    <row r="24" spans="1:3">
      <c r="A24" s="4" t="s">
        <v>516</v>
      </c>
    </row>
    <row r="25" spans="1:3">
      <c r="A25" s="3" t="s">
        <v>506</v>
      </c>
    </row>
    <row r="26" spans="1:3">
      <c r="A26" s="4" t="s">
        <v>509</v>
      </c>
      <c r="B26" s="7" t="n">
        <v>8.4</v>
      </c>
    </row>
    <row r="27" spans="1:3">
      <c r="A27" s="4" t="s">
        <v>510</v>
      </c>
      <c r="B27" s="4" t="s">
        <v>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8</v>
      </c>
    </row>
    <row r="3" spans="1:3">
      <c r="A3" s="3" t="s">
        <v>146</v>
      </c>
    </row>
    <row r="4" spans="1:3">
      <c r="A4" s="4" t="s">
        <v>77</v>
      </c>
      <c r="B4" s="7" t="n">
        <v>14.9</v>
      </c>
      <c r="C4" s="7" t="n">
        <v>26.4</v>
      </c>
    </row>
    <row r="5" spans="1:3">
      <c r="A5" s="3" t="s">
        <v>147</v>
      </c>
    </row>
    <row r="6" spans="1:3">
      <c r="A6" s="4" t="s">
        <v>67</v>
      </c>
      <c r="B6" s="8" t="n">
        <v>38.1</v>
      </c>
      <c r="C6" s="5" t="n">
        <v>37</v>
      </c>
    </row>
    <row r="7" spans="1:3">
      <c r="A7" s="4" t="s">
        <v>148</v>
      </c>
      <c r="B7" s="8" t="n">
        <v>7.1</v>
      </c>
      <c r="C7" s="8" t="n">
        <v>3.6</v>
      </c>
    </row>
    <row r="8" spans="1:3">
      <c r="A8" s="4" t="s">
        <v>149</v>
      </c>
      <c r="B8" s="8" t="n">
        <v>-3.2</v>
      </c>
      <c r="C8" s="8" t="n">
        <v>1.9</v>
      </c>
    </row>
    <row r="9" spans="1:3">
      <c r="A9" s="4" t="s">
        <v>150</v>
      </c>
      <c r="B9" s="8" t="n">
        <v>0.3</v>
      </c>
      <c r="C9" s="8" t="n">
        <v>-13.6</v>
      </c>
    </row>
    <row r="10" spans="1:3">
      <c r="A10" s="4" t="s">
        <v>113</v>
      </c>
      <c r="B10" s="8" t="n">
        <v>0.6</v>
      </c>
      <c r="C10" s="8" t="n">
        <v>0.8</v>
      </c>
    </row>
    <row r="11" spans="1:3">
      <c r="A11" s="3" t="s">
        <v>151</v>
      </c>
    </row>
    <row r="12" spans="1:3">
      <c r="A12" s="4" t="s">
        <v>94</v>
      </c>
      <c r="B12" s="5" t="n">
        <v>7</v>
      </c>
      <c r="C12" s="8" t="n">
        <v>7.9</v>
      </c>
    </row>
    <row r="13" spans="1:3">
      <c r="A13" s="4" t="s">
        <v>95</v>
      </c>
      <c r="B13" s="8" t="n">
        <v>0.1</v>
      </c>
      <c r="C13" s="8" t="n">
        <v>0.8</v>
      </c>
    </row>
    <row r="14" spans="1:3">
      <c r="A14" s="4" t="s">
        <v>97</v>
      </c>
      <c r="B14" s="8" t="n">
        <v>5.9</v>
      </c>
      <c r="C14" s="8" t="n">
        <v>-6.3</v>
      </c>
    </row>
    <row r="15" spans="1:3">
      <c r="A15" s="4" t="s">
        <v>152</v>
      </c>
      <c r="B15" s="8" t="n">
        <v>-1.7</v>
      </c>
      <c r="C15" s="5" t="n">
        <v>0</v>
      </c>
    </row>
    <row r="16" spans="1:3">
      <c r="A16" s="4" t="s">
        <v>111</v>
      </c>
      <c r="B16" s="8" t="n">
        <v>1.3</v>
      </c>
      <c r="C16" s="8" t="n">
        <v>-76.09999999999999</v>
      </c>
    </row>
    <row r="17" spans="1:3">
      <c r="A17" s="4" t="s">
        <v>108</v>
      </c>
      <c r="B17" s="8" t="n">
        <v>-0.5</v>
      </c>
      <c r="C17" s="8" t="n">
        <v>-0.5</v>
      </c>
    </row>
    <row r="18" spans="1:3">
      <c r="A18" s="4" t="s">
        <v>117</v>
      </c>
      <c r="B18" s="8" t="n">
        <v>2.8</v>
      </c>
      <c r="C18" s="8" t="n">
        <v>-5.1</v>
      </c>
    </row>
    <row r="19" spans="1:3">
      <c r="A19" s="4" t="s">
        <v>118</v>
      </c>
      <c r="B19" s="8" t="n">
        <v>-6.1</v>
      </c>
      <c r="C19" s="8" t="n">
        <v>-4.6</v>
      </c>
    </row>
    <row r="20" spans="1:3">
      <c r="A20" s="4" t="s">
        <v>119</v>
      </c>
      <c r="B20" s="8" t="n">
        <v>-12.1</v>
      </c>
      <c r="C20" s="8" t="n">
        <v>-11.9</v>
      </c>
    </row>
    <row r="21" spans="1:3">
      <c r="A21" s="4" t="s">
        <v>121</v>
      </c>
      <c r="B21" s="8" t="n">
        <v>19.7</v>
      </c>
      <c r="C21" s="8" t="n">
        <v>12.5</v>
      </c>
    </row>
    <row r="22" spans="1:3">
      <c r="A22" s="4" t="s">
        <v>153</v>
      </c>
      <c r="B22" s="8" t="n">
        <v>12.3</v>
      </c>
      <c r="C22" s="8" t="n">
        <v>77.5</v>
      </c>
    </row>
    <row r="23" spans="1:3">
      <c r="A23" s="4" t="s">
        <v>126</v>
      </c>
      <c r="B23" s="8" t="n">
        <v>0.1</v>
      </c>
      <c r="C23" s="8" t="n">
        <v>-0.7</v>
      </c>
    </row>
    <row r="24" spans="1:3">
      <c r="A24" s="4" t="s">
        <v>154</v>
      </c>
      <c r="B24" s="8" t="n">
        <v>86.59999999999999</v>
      </c>
      <c r="C24" s="8" t="n">
        <v>49.6</v>
      </c>
    </row>
    <row r="25" spans="1:3">
      <c r="A25" s="3" t="s">
        <v>155</v>
      </c>
    </row>
    <row r="26" spans="1:3">
      <c r="A26" s="4" t="s">
        <v>156</v>
      </c>
      <c r="B26" s="8" t="n">
        <v>-20.5</v>
      </c>
      <c r="C26" s="8" t="n">
        <v>-31.2</v>
      </c>
    </row>
    <row r="27" spans="1:3">
      <c r="A27" s="4" t="s">
        <v>157</v>
      </c>
      <c r="B27" s="8" t="n">
        <v>-96.2</v>
      </c>
      <c r="C27" s="5" t="n">
        <v>0</v>
      </c>
    </row>
    <row r="28" spans="1:3">
      <c r="A28" s="4" t="s">
        <v>158</v>
      </c>
      <c r="B28" s="8" t="n">
        <v>0.2</v>
      </c>
      <c r="C28" s="5" t="n">
        <v>0</v>
      </c>
    </row>
    <row r="29" spans="1:3">
      <c r="A29" s="4" t="s">
        <v>159</v>
      </c>
      <c r="B29" s="8" t="n">
        <v>0.7</v>
      </c>
      <c r="C29" s="8" t="n">
        <v>0.7</v>
      </c>
    </row>
    <row r="30" spans="1:3">
      <c r="A30" s="4" t="s">
        <v>160</v>
      </c>
      <c r="B30" s="5" t="n">
        <v>0</v>
      </c>
      <c r="C30" s="8" t="n">
        <v>1.4</v>
      </c>
    </row>
    <row r="31" spans="1:3">
      <c r="A31" s="4" t="s">
        <v>161</v>
      </c>
      <c r="B31" s="5" t="n">
        <v>0</v>
      </c>
      <c r="C31" s="8" t="n">
        <v>447.6</v>
      </c>
    </row>
    <row r="32" spans="1:3">
      <c r="A32" s="4" t="s">
        <v>162</v>
      </c>
      <c r="B32" s="8" t="n">
        <v>-115.8</v>
      </c>
      <c r="C32" s="8" t="n">
        <v>418.5</v>
      </c>
    </row>
    <row r="33" spans="1:3">
      <c r="A33" s="3" t="s">
        <v>163</v>
      </c>
    </row>
    <row r="34" spans="1:3">
      <c r="A34" s="4" t="s">
        <v>164</v>
      </c>
      <c r="B34" s="5" t="n">
        <v>299</v>
      </c>
      <c r="C34" s="5" t="n">
        <v>204</v>
      </c>
    </row>
    <row r="35" spans="1:3">
      <c r="A35" s="4" t="s">
        <v>165</v>
      </c>
      <c r="B35" s="5" t="n">
        <v>-227</v>
      </c>
      <c r="C35" s="5" t="n">
        <v>-549</v>
      </c>
    </row>
    <row r="36" spans="1:3">
      <c r="A36" s="4" t="s">
        <v>166</v>
      </c>
      <c r="B36" s="8" t="n">
        <v>-11.3</v>
      </c>
      <c r="C36" s="8" t="n">
        <v>-105.5</v>
      </c>
    </row>
    <row r="37" spans="1:3">
      <c r="A37" s="4" t="s">
        <v>167</v>
      </c>
      <c r="B37" s="8" t="n">
        <v>-14.8</v>
      </c>
      <c r="C37" s="8" t="n">
        <v>-16.2</v>
      </c>
    </row>
    <row r="38" spans="1:3">
      <c r="A38" s="4" t="s">
        <v>168</v>
      </c>
      <c r="B38" s="8" t="n">
        <v>-2.4</v>
      </c>
      <c r="C38" s="8" t="n">
        <v>-1.8</v>
      </c>
    </row>
    <row r="39" spans="1:3">
      <c r="A39" s="4" t="s">
        <v>169</v>
      </c>
      <c r="B39" s="8" t="n">
        <v>1.3</v>
      </c>
      <c r="C39" s="8" t="n">
        <v>0.5</v>
      </c>
    </row>
    <row r="40" spans="1:3">
      <c r="A40" s="4" t="s">
        <v>170</v>
      </c>
      <c r="B40" s="8" t="n">
        <v>44.8</v>
      </c>
      <c r="C40" s="5" t="n">
        <v>-468</v>
      </c>
    </row>
    <row r="41" spans="1:3">
      <c r="A41" s="4" t="s">
        <v>171</v>
      </c>
      <c r="B41" s="8" t="n">
        <v>15.6</v>
      </c>
      <c r="C41" s="8" t="n">
        <v>0.1</v>
      </c>
    </row>
    <row r="42" spans="1:3">
      <c r="A42" s="4" t="s">
        <v>172</v>
      </c>
      <c r="B42" s="8" t="n">
        <v>13.4</v>
      </c>
      <c r="C42" s="8" t="n">
        <v>10.9</v>
      </c>
    </row>
    <row r="43" spans="1:3">
      <c r="A43" s="4" t="s">
        <v>173</v>
      </c>
      <c r="B43" s="6" t="n">
        <v>29</v>
      </c>
      <c r="C43" s="6"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8</v>
      </c>
      <c r="B1" s="2" t="s">
        <v>1</v>
      </c>
    </row>
    <row r="2" spans="1:4">
      <c r="B2" s="2" t="s">
        <v>2</v>
      </c>
      <c r="C2" s="2" t="s">
        <v>58</v>
      </c>
    </row>
    <row r="3" spans="1:4">
      <c r="A3" s="3" t="s">
        <v>519</v>
      </c>
    </row>
    <row r="4" spans="1:4">
      <c r="A4" s="4" t="s">
        <v>520</v>
      </c>
      <c r="B4" s="7" t="n">
        <v>-3.1</v>
      </c>
      <c r="C4" s="6" t="n">
        <v>0</v>
      </c>
    </row>
    <row r="5" spans="1:4">
      <c r="A5" s="4" t="s">
        <v>521</v>
      </c>
      <c r="B5" s="8" t="n">
        <v>-0.5</v>
      </c>
      <c r="C5" s="5" t="n">
        <v>0</v>
      </c>
    </row>
    <row r="6" spans="1:4">
      <c r="A6" s="4" t="s">
        <v>522</v>
      </c>
      <c r="B6" s="8" t="n">
        <v>0.7</v>
      </c>
      <c r="C6" s="8" t="n">
        <v>0.5</v>
      </c>
    </row>
    <row r="7" spans="1:4">
      <c r="A7" s="4" t="s">
        <v>523</v>
      </c>
      <c r="B7" s="8" t="n">
        <v>0.3</v>
      </c>
      <c r="C7" s="8" t="n">
        <v>-0.8</v>
      </c>
    </row>
    <row r="8" spans="1:4">
      <c r="A8" s="4" t="s">
        <v>524</v>
      </c>
      <c r="B8" s="8" t="n">
        <v>0.3</v>
      </c>
      <c r="C8" s="5" t="n">
        <v>0</v>
      </c>
    </row>
    <row r="9" spans="1:4">
      <c r="A9" s="4" t="s">
        <v>525</v>
      </c>
      <c r="B9" s="8" t="n">
        <v>0.2</v>
      </c>
      <c r="C9" s="8" t="n">
        <v>1.7</v>
      </c>
    </row>
    <row r="10" spans="1:4">
      <c r="A10" s="4" t="s">
        <v>526</v>
      </c>
      <c r="B10" s="8" t="n">
        <v>0.2</v>
      </c>
      <c r="C10" s="8" t="n">
        <v>-0.8</v>
      </c>
    </row>
    <row r="11" spans="1:4">
      <c r="A11" s="4" t="s">
        <v>527</v>
      </c>
      <c r="B11" s="8" t="n">
        <v>0.2</v>
      </c>
      <c r="C11" s="5" t="n">
        <v>0</v>
      </c>
    </row>
    <row r="12" spans="1:4">
      <c r="A12" s="4" t="s">
        <v>528</v>
      </c>
      <c r="B12" s="5" t="n">
        <v>0</v>
      </c>
      <c r="C12" s="8" t="n">
        <v>-13.3</v>
      </c>
    </row>
    <row r="13" spans="1:4">
      <c r="A13" s="4" t="s">
        <v>529</v>
      </c>
      <c r="B13" s="5" t="n">
        <v>0</v>
      </c>
      <c r="C13" s="8" t="n">
        <v>0.5</v>
      </c>
    </row>
    <row r="14" spans="1:4">
      <c r="A14" s="4" t="s">
        <v>530</v>
      </c>
      <c r="B14" s="5" t="n">
        <v>0</v>
      </c>
      <c r="C14" s="8" t="n">
        <v>0.4</v>
      </c>
    </row>
    <row r="15" spans="1:4">
      <c r="A15" s="4" t="s">
        <v>113</v>
      </c>
      <c r="B15" s="8" t="n">
        <v>0.8</v>
      </c>
      <c r="C15" s="8" t="n">
        <v>0.7</v>
      </c>
    </row>
    <row r="16" spans="1:4">
      <c r="A16" s="4" t="s">
        <v>531</v>
      </c>
      <c r="B16" s="7" t="n">
        <v>-0.9</v>
      </c>
      <c r="C16" s="7" t="n">
        <v>-11.1</v>
      </c>
      <c r="D16" s="4" t="s">
        <v>66</v>
      </c>
    </row>
    <row r="17" spans="1:4"/>
    <row r="18" spans="1:4">
      <c r="A18" s="4" t="s">
        <v>66</v>
      </c>
      <c r="B18" s="4" t="s">
        <v>89</v>
      </c>
    </row>
  </sheetData>
  <mergeCells count="5">
    <mergeCell ref="A1:A2"/>
    <mergeCell ref="B1:D1"/>
    <mergeCell ref="C2:D2"/>
    <mergeCell ref="A17:D17"/>
    <mergeCell ref="B18:D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532</v>
      </c>
      <c r="B1" s="2" t="s">
        <v>1</v>
      </c>
    </row>
    <row r="2" spans="1:3">
      <c r="B2" s="2" t="s">
        <v>307</v>
      </c>
      <c r="C2" s="2" t="s">
        <v>308</v>
      </c>
    </row>
    <row r="3" spans="1:3">
      <c r="A3" s="3" t="s">
        <v>519</v>
      </c>
    </row>
    <row r="4" spans="1:3">
      <c r="A4" s="4" t="s">
        <v>520</v>
      </c>
      <c r="B4" s="7" t="n">
        <v>-3.1</v>
      </c>
      <c r="C4" s="6" t="n">
        <v>0</v>
      </c>
    </row>
    <row r="5" spans="1:3">
      <c r="A5" s="4" t="s">
        <v>311</v>
      </c>
      <c r="B5" s="5" t="n">
        <v>1672</v>
      </c>
    </row>
    <row r="6" spans="1:3">
      <c r="A6" s="4" t="s">
        <v>522</v>
      </c>
      <c r="B6" s="7" t="n">
        <v>0.7</v>
      </c>
      <c r="C6" s="8" t="n">
        <v>0.5</v>
      </c>
    </row>
    <row r="7" spans="1:3">
      <c r="A7" s="4" t="s">
        <v>524</v>
      </c>
      <c r="B7" s="8" t="n">
        <v>0.3</v>
      </c>
      <c r="C7" s="5" t="n">
        <v>0</v>
      </c>
    </row>
    <row r="8" spans="1:3">
      <c r="A8" s="4" t="s">
        <v>525</v>
      </c>
      <c r="B8" s="8" t="n">
        <v>0.2</v>
      </c>
      <c r="C8" s="8" t="n">
        <v>1.7</v>
      </c>
    </row>
    <row r="9" spans="1:3">
      <c r="A9" s="4" t="s">
        <v>526</v>
      </c>
      <c r="B9" s="8" t="n">
        <v>0.2</v>
      </c>
      <c r="C9" s="8" t="n">
        <v>-0.8</v>
      </c>
    </row>
    <row r="10" spans="1:3">
      <c r="A10" s="4" t="s">
        <v>487</v>
      </c>
      <c r="C10" s="8" t="n">
        <v>20.1</v>
      </c>
    </row>
    <row r="11" spans="1:3">
      <c r="A11" s="4" t="s">
        <v>533</v>
      </c>
      <c r="C11" s="8" t="n">
        <v>6.8</v>
      </c>
    </row>
    <row r="12" spans="1:3">
      <c r="A12" s="4" t="s">
        <v>523</v>
      </c>
      <c r="B12" s="8" t="n">
        <v>0.3</v>
      </c>
      <c r="C12" s="8" t="n">
        <v>-0.8</v>
      </c>
    </row>
    <row r="13" spans="1:3">
      <c r="A13" s="4" t="s">
        <v>529</v>
      </c>
      <c r="B13" s="5" t="n">
        <v>0</v>
      </c>
      <c r="C13" s="8" t="n">
        <v>0.5</v>
      </c>
    </row>
    <row r="14" spans="1:3">
      <c r="A14" s="4" t="s">
        <v>530</v>
      </c>
      <c r="B14" s="6" t="n">
        <v>0</v>
      </c>
      <c r="C14" s="8" t="n">
        <v>0.4</v>
      </c>
    </row>
    <row r="15" spans="1:3">
      <c r="A15" s="4" t="s">
        <v>325</v>
      </c>
    </row>
    <row r="16" spans="1:3">
      <c r="A16" s="3" t="s">
        <v>519</v>
      </c>
    </row>
    <row r="17" spans="1:3">
      <c r="A17" s="4" t="s">
        <v>300</v>
      </c>
      <c r="B17" s="5" t="n">
        <v>116</v>
      </c>
    </row>
    <row r="18" spans="1:3">
      <c r="A18" s="4" t="s">
        <v>534</v>
      </c>
    </row>
    <row r="19" spans="1:3">
      <c r="A19" s="3" t="s">
        <v>519</v>
      </c>
    </row>
    <row r="20" spans="1:3">
      <c r="A20" s="4" t="s">
        <v>523</v>
      </c>
      <c r="C20" s="7"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5</v>
      </c>
      <c r="B1" s="2" t="s">
        <v>1</v>
      </c>
    </row>
    <row r="2" spans="1:3">
      <c r="B2" s="2" t="s">
        <v>2</v>
      </c>
      <c r="C2" s="2" t="s">
        <v>58</v>
      </c>
    </row>
    <row r="3" spans="1:3">
      <c r="A3" s="3" t="s">
        <v>195</v>
      </c>
    </row>
    <row r="4" spans="1:3">
      <c r="A4" s="4" t="s">
        <v>536</v>
      </c>
      <c r="B4" s="4" t="s">
        <v>537</v>
      </c>
      <c r="C4" s="4" t="s">
        <v>538</v>
      </c>
    </row>
    <row r="5" spans="1:3">
      <c r="A5" s="4" t="s">
        <v>539</v>
      </c>
      <c r="B5" s="4" t="s">
        <v>540</v>
      </c>
      <c r="C5" s="4" t="s">
        <v>540</v>
      </c>
    </row>
    <row r="6" spans="1:3">
      <c r="A6" s="4" t="s">
        <v>541</v>
      </c>
      <c r="B6" s="4" t="s">
        <v>5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8</v>
      </c>
    </row>
    <row r="3" spans="1:3">
      <c r="A3" s="3" t="s">
        <v>544</v>
      </c>
    </row>
    <row r="4" spans="1:3">
      <c r="A4" s="4" t="s">
        <v>80</v>
      </c>
      <c r="B4" s="8" t="n">
        <v>37.5</v>
      </c>
      <c r="C4" s="8" t="n">
        <v>40.4</v>
      </c>
    </row>
    <row r="5" spans="1:3">
      <c r="A5" s="4" t="s">
        <v>545</v>
      </c>
      <c r="B5" s="8" t="n">
        <v>0.6</v>
      </c>
      <c r="C5" s="8" t="n">
        <v>0.7</v>
      </c>
    </row>
    <row r="6" spans="1:3">
      <c r="A6" s="4" t="s">
        <v>81</v>
      </c>
      <c r="B6" s="8" t="n">
        <v>38.1</v>
      </c>
      <c r="C6" s="8" t="n">
        <v>41.1</v>
      </c>
    </row>
    <row r="7" spans="1:3">
      <c r="A7" s="4" t="s">
        <v>546</v>
      </c>
      <c r="B7" s="8" t="n">
        <v>1.4</v>
      </c>
      <c r="C7" s="5" t="n">
        <v>1</v>
      </c>
    </row>
    <row r="8" spans="1:3">
      <c r="A8" s="4" t="s">
        <v>547</v>
      </c>
    </row>
    <row r="9" spans="1:3">
      <c r="A9" s="3" t="s">
        <v>544</v>
      </c>
    </row>
    <row r="10" spans="1:3">
      <c r="A10" s="4" t="s">
        <v>548</v>
      </c>
      <c r="B10" s="8" t="n">
        <v>0.5</v>
      </c>
      <c r="C10" s="8" t="n">
        <v>0.5</v>
      </c>
    </row>
    <row r="11" spans="1:3">
      <c r="A11" s="4" t="s">
        <v>549</v>
      </c>
    </row>
    <row r="12" spans="1:3">
      <c r="A12" s="3" t="s">
        <v>544</v>
      </c>
    </row>
    <row r="13" spans="1:3">
      <c r="A13" s="4" t="s">
        <v>548</v>
      </c>
      <c r="B13" s="8" t="n">
        <v>0.1</v>
      </c>
      <c r="C13" s="8"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77"/>
    <col customWidth="1" max="2" min="2" width="80"/>
    <col customWidth="1" max="3" min="3" width="60"/>
    <col customWidth="1" max="4" min="4" width="4"/>
    <col customWidth="1" max="5" min="5" width="21"/>
    <col customWidth="1" max="6" min="6" width="4"/>
    <col customWidth="1" max="7" min="7" width="21"/>
    <col customWidth="1" max="8" min="8" width="21"/>
  </cols>
  <sheetData>
    <row r="1" spans="1:8">
      <c r="A1" s="1" t="s">
        <v>550</v>
      </c>
      <c r="C1" s="2" t="s">
        <v>1</v>
      </c>
    </row>
    <row r="2" spans="1:8">
      <c r="C2" s="2" t="s">
        <v>307</v>
      </c>
      <c r="E2" s="2" t="s">
        <v>308</v>
      </c>
      <c r="G2" s="2" t="s">
        <v>306</v>
      </c>
      <c r="H2" s="2" t="s">
        <v>309</v>
      </c>
    </row>
    <row r="3" spans="1:8">
      <c r="A3" s="3" t="s">
        <v>551</v>
      </c>
    </row>
    <row r="4" spans="1:8">
      <c r="A4" s="4" t="s">
        <v>552</v>
      </c>
      <c r="C4" s="4" t="s">
        <v>553</v>
      </c>
    </row>
    <row r="5" spans="1:8">
      <c r="A5" s="4" t="s">
        <v>60</v>
      </c>
      <c r="C5" s="6" t="n">
        <v>786</v>
      </c>
      <c r="E5" s="7" t="n">
        <v>753.8</v>
      </c>
    </row>
    <row r="6" spans="1:8">
      <c r="A6" s="4" t="s">
        <v>65</v>
      </c>
      <c r="B6" s="4" t="s">
        <v>66</v>
      </c>
      <c r="C6" s="8" t="n">
        <v>679.6</v>
      </c>
      <c r="E6" s="8" t="n">
        <v>647.2</v>
      </c>
    </row>
    <row r="7" spans="1:8">
      <c r="A7" s="4" t="s">
        <v>67</v>
      </c>
      <c r="C7" s="8" t="n">
        <v>38.1</v>
      </c>
      <c r="E7" s="5" t="n">
        <v>37</v>
      </c>
    </row>
    <row r="8" spans="1:8">
      <c r="A8" s="4" t="s">
        <v>68</v>
      </c>
      <c r="C8" s="5" t="n">
        <v>38</v>
      </c>
      <c r="E8" s="8" t="n">
        <v>33.8</v>
      </c>
    </row>
    <row r="9" spans="1:8">
      <c r="A9" s="4" t="s">
        <v>69</v>
      </c>
      <c r="C9" s="8" t="n">
        <v>-0.9</v>
      </c>
      <c r="E9" s="8" t="n">
        <v>-11.1</v>
      </c>
      <c r="F9" s="4" t="s">
        <v>70</v>
      </c>
    </row>
    <row r="10" spans="1:8">
      <c r="A10" s="4" t="s">
        <v>71</v>
      </c>
      <c r="C10" s="8" t="n">
        <v>754.8</v>
      </c>
      <c r="E10" s="8" t="n">
        <v>706.9</v>
      </c>
    </row>
    <row r="11" spans="1:8">
      <c r="A11" s="4" t="s">
        <v>554</v>
      </c>
      <c r="C11" s="8" t="n">
        <v>31.2</v>
      </c>
      <c r="E11" s="8" t="n">
        <v>46.9</v>
      </c>
    </row>
    <row r="12" spans="1:8">
      <c r="A12" s="4" t="s">
        <v>73</v>
      </c>
      <c r="C12" s="8" t="n">
        <v>14.9</v>
      </c>
      <c r="E12" s="8" t="n">
        <v>15.6</v>
      </c>
    </row>
    <row r="13" spans="1:8">
      <c r="A13" s="4" t="s">
        <v>74</v>
      </c>
      <c r="C13" s="8" t="n">
        <v>-0.5</v>
      </c>
      <c r="E13" s="8" t="n">
        <v>-0.8</v>
      </c>
    </row>
    <row r="14" spans="1:8">
      <c r="A14" s="4" t="s">
        <v>555</v>
      </c>
      <c r="C14" s="8" t="n">
        <v>16.8</v>
      </c>
      <c r="E14" s="8" t="n">
        <v>32.1</v>
      </c>
    </row>
    <row r="15" spans="1:8">
      <c r="A15" s="4" t="s">
        <v>556</v>
      </c>
      <c r="C15" s="5" t="n">
        <v>2491</v>
      </c>
      <c r="D15" s="4" t="s">
        <v>328</v>
      </c>
      <c r="H15" s="7" t="n">
        <v>1258.3</v>
      </c>
    </row>
    <row r="16" spans="1:8">
      <c r="A16" s="4" t="s">
        <v>557</v>
      </c>
      <c r="C16" s="8" t="n">
        <v>189.7</v>
      </c>
      <c r="H16" s="7" t="n">
        <v>165.5</v>
      </c>
    </row>
    <row r="17" spans="1:8">
      <c r="A17" s="4" t="s">
        <v>156</v>
      </c>
      <c r="C17" s="7" t="n">
        <v>20.5</v>
      </c>
      <c r="E17" s="8" t="n">
        <v>31.2</v>
      </c>
    </row>
    <row r="18" spans="1:8">
      <c r="A18" s="4" t="s">
        <v>311</v>
      </c>
      <c r="C18" s="5" t="n">
        <v>1672</v>
      </c>
    </row>
    <row r="19" spans="1:8">
      <c r="A19" s="4" t="s">
        <v>528</v>
      </c>
      <c r="C19" s="6" t="n">
        <v>0</v>
      </c>
      <c r="E19" s="8" t="n">
        <v>-13.3</v>
      </c>
    </row>
    <row r="20" spans="1:8">
      <c r="A20" s="4" t="s">
        <v>475</v>
      </c>
    </row>
    <row r="21" spans="1:8">
      <c r="A21" s="3" t="s">
        <v>551</v>
      </c>
    </row>
    <row r="22" spans="1:8">
      <c r="A22" s="4" t="s">
        <v>60</v>
      </c>
      <c r="C22" s="8" t="n">
        <v>695.6</v>
      </c>
      <c r="E22" s="8" t="n">
        <v>661.8</v>
      </c>
    </row>
    <row r="23" spans="1:8">
      <c r="A23" s="4" t="s">
        <v>65</v>
      </c>
      <c r="B23" s="4" t="s">
        <v>66</v>
      </c>
      <c r="C23" s="8" t="n">
        <v>596.3</v>
      </c>
      <c r="E23" s="8" t="n">
        <v>563.1</v>
      </c>
    </row>
    <row r="24" spans="1:8">
      <c r="A24" s="4" t="s">
        <v>67</v>
      </c>
      <c r="C24" s="8" t="n">
        <v>30.7</v>
      </c>
      <c r="E24" s="8" t="n">
        <v>30.5</v>
      </c>
    </row>
    <row r="25" spans="1:8">
      <c r="A25" s="4" t="s">
        <v>68</v>
      </c>
      <c r="C25" s="8" t="n">
        <v>9.1</v>
      </c>
      <c r="E25" s="8" t="n">
        <v>8.800000000000001</v>
      </c>
    </row>
    <row r="26" spans="1:8">
      <c r="A26" s="4" t="s">
        <v>69</v>
      </c>
      <c r="C26" s="8" t="n">
        <v>-1.6</v>
      </c>
      <c r="E26" s="8" t="n">
        <v>-12.3</v>
      </c>
      <c r="F26" s="4" t="s">
        <v>70</v>
      </c>
    </row>
    <row r="27" spans="1:8">
      <c r="A27" s="4" t="s">
        <v>71</v>
      </c>
      <c r="C27" s="8" t="n">
        <v>634.5</v>
      </c>
      <c r="E27" s="8" t="n">
        <v>590.1</v>
      </c>
    </row>
    <row r="28" spans="1:8">
      <c r="A28" s="4" t="s">
        <v>554</v>
      </c>
      <c r="C28" s="8" t="n">
        <v>61.1</v>
      </c>
      <c r="E28" s="8" t="n">
        <v>71.7</v>
      </c>
    </row>
    <row r="29" spans="1:8">
      <c r="A29" s="4" t="s">
        <v>73</v>
      </c>
      <c r="C29" s="8" t="n">
        <v>0.9</v>
      </c>
      <c r="E29" s="5" t="n">
        <v>1</v>
      </c>
    </row>
    <row r="30" spans="1:8">
      <c r="A30" s="4" t="s">
        <v>74</v>
      </c>
      <c r="C30" s="8" t="n">
        <v>-0.2</v>
      </c>
      <c r="E30" s="5" t="n">
        <v>0</v>
      </c>
    </row>
    <row r="31" spans="1:8">
      <c r="A31" s="4" t="s">
        <v>555</v>
      </c>
      <c r="C31" s="8" t="n">
        <v>60.4</v>
      </c>
      <c r="E31" s="8" t="n">
        <v>70.7</v>
      </c>
    </row>
    <row r="32" spans="1:8">
      <c r="A32" s="4" t="s">
        <v>556</v>
      </c>
      <c r="B32" s="4" t="s">
        <v>558</v>
      </c>
      <c r="C32" s="8" t="n">
        <v>2142.3</v>
      </c>
    </row>
    <row r="33" spans="1:8">
      <c r="A33" s="4" t="s">
        <v>557</v>
      </c>
      <c r="C33" s="8" t="n">
        <v>151.3</v>
      </c>
    </row>
    <row r="34" spans="1:8">
      <c r="A34" s="4" t="s">
        <v>156</v>
      </c>
      <c r="C34" s="8" t="n">
        <v>16.1</v>
      </c>
      <c r="E34" s="7" t="n">
        <v>22.7</v>
      </c>
    </row>
    <row r="35" spans="1:8">
      <c r="A35" s="4" t="s">
        <v>559</v>
      </c>
      <c r="E35" s="5" t="n">
        <v>141</v>
      </c>
    </row>
    <row r="36" spans="1:8">
      <c r="A36" s="4" t="s">
        <v>560</v>
      </c>
    </row>
    <row r="37" spans="1:8">
      <c r="A37" s="3" t="s">
        <v>551</v>
      </c>
    </row>
    <row r="38" spans="1:8">
      <c r="A38" s="4" t="s">
        <v>60</v>
      </c>
      <c r="C38" s="8" t="n">
        <v>90.40000000000001</v>
      </c>
      <c r="E38" s="6" t="n">
        <v>92</v>
      </c>
    </row>
    <row r="39" spans="1:8">
      <c r="A39" s="4" t="s">
        <v>65</v>
      </c>
      <c r="B39" s="4" t="s">
        <v>66</v>
      </c>
      <c r="C39" s="8" t="n">
        <v>83.09999999999999</v>
      </c>
      <c r="E39" s="8" t="n">
        <v>83.90000000000001</v>
      </c>
    </row>
    <row r="40" spans="1:8">
      <c r="A40" s="4" t="s">
        <v>67</v>
      </c>
      <c r="C40" s="5" t="n">
        <v>4</v>
      </c>
      <c r="E40" s="5" t="n">
        <v>4</v>
      </c>
    </row>
    <row r="41" spans="1:8">
      <c r="A41" s="4" t="s">
        <v>68</v>
      </c>
      <c r="C41" s="8" t="n">
        <v>1.7</v>
      </c>
      <c r="E41" s="8" t="n">
        <v>1.7</v>
      </c>
    </row>
    <row r="42" spans="1:8">
      <c r="A42" s="4" t="s">
        <v>69</v>
      </c>
      <c r="C42" s="8" t="n">
        <v>0.1</v>
      </c>
      <c r="E42" s="5" t="n">
        <v>0</v>
      </c>
    </row>
    <row r="43" spans="1:8">
      <c r="A43" s="4" t="s">
        <v>71</v>
      </c>
      <c r="C43" s="8" t="n">
        <v>88.90000000000001</v>
      </c>
      <c r="E43" s="8" t="n">
        <v>89.59999999999999</v>
      </c>
    </row>
    <row r="44" spans="1:8">
      <c r="A44" s="4" t="s">
        <v>554</v>
      </c>
      <c r="C44" s="8" t="n">
        <v>1.5</v>
      </c>
      <c r="E44" s="8" t="n">
        <v>2.4</v>
      </c>
    </row>
    <row r="45" spans="1:8">
      <c r="A45" s="4" t="s">
        <v>73</v>
      </c>
      <c r="C45" s="5" t="n">
        <v>0</v>
      </c>
      <c r="E45" s="8" t="n">
        <v>0.1</v>
      </c>
    </row>
    <row r="46" spans="1:8">
      <c r="A46" s="4" t="s">
        <v>74</v>
      </c>
      <c r="C46" s="5" t="n">
        <v>0</v>
      </c>
      <c r="E46" s="5" t="n">
        <v>0</v>
      </c>
    </row>
    <row r="47" spans="1:8">
      <c r="A47" s="4" t="s">
        <v>555</v>
      </c>
      <c r="C47" s="8" t="n">
        <v>1.5</v>
      </c>
      <c r="E47" s="8" t="n">
        <v>2.3</v>
      </c>
    </row>
    <row r="48" spans="1:8">
      <c r="A48" s="4" t="s">
        <v>556</v>
      </c>
      <c r="B48" s="4" t="s">
        <v>328</v>
      </c>
      <c r="C48" s="8" t="n">
        <v>251.8</v>
      </c>
    </row>
    <row r="49" spans="1:8">
      <c r="A49" s="4" t="s">
        <v>557</v>
      </c>
      <c r="C49" s="8" t="n">
        <v>38.4</v>
      </c>
    </row>
    <row r="50" spans="1:8">
      <c r="A50" s="4" t="s">
        <v>156</v>
      </c>
      <c r="C50" s="8" t="n">
        <v>2.3</v>
      </c>
      <c r="E50" s="8" t="n">
        <v>3.2</v>
      </c>
    </row>
    <row r="51" spans="1:8">
      <c r="A51" s="4" t="s">
        <v>561</v>
      </c>
    </row>
    <row r="52" spans="1:8">
      <c r="A52" s="3" t="s">
        <v>551</v>
      </c>
    </row>
    <row r="53" spans="1:8">
      <c r="A53" s="4" t="s">
        <v>60</v>
      </c>
      <c r="C53" s="5" t="n">
        <v>0</v>
      </c>
      <c r="E53" s="5" t="n">
        <v>0</v>
      </c>
    </row>
    <row r="54" spans="1:8">
      <c r="A54" s="4" t="s">
        <v>65</v>
      </c>
      <c r="B54" s="4" t="s">
        <v>66</v>
      </c>
      <c r="C54" s="8" t="n">
        <v>0.2</v>
      </c>
      <c r="E54" s="8" t="n">
        <v>0.2</v>
      </c>
    </row>
    <row r="55" spans="1:8">
      <c r="A55" s="4" t="s">
        <v>67</v>
      </c>
      <c r="C55" s="8" t="n">
        <v>3.4</v>
      </c>
      <c r="E55" s="8" t="n">
        <v>2.5</v>
      </c>
    </row>
    <row r="56" spans="1:8">
      <c r="A56" s="4" t="s">
        <v>68</v>
      </c>
      <c r="C56" s="8" t="n">
        <v>27.2</v>
      </c>
      <c r="E56" s="8" t="n">
        <v>23.3</v>
      </c>
    </row>
    <row r="57" spans="1:8">
      <c r="A57" s="4" t="s">
        <v>69</v>
      </c>
      <c r="C57" s="8" t="n">
        <v>0.6</v>
      </c>
      <c r="E57" s="8" t="n">
        <v>1.2</v>
      </c>
    </row>
    <row r="58" spans="1:8">
      <c r="A58" s="4" t="s">
        <v>71</v>
      </c>
      <c r="C58" s="8" t="n">
        <v>31.4</v>
      </c>
      <c r="E58" s="8" t="n">
        <v>27.2</v>
      </c>
    </row>
    <row r="59" spans="1:8">
      <c r="A59" s="4" t="s">
        <v>554</v>
      </c>
      <c r="C59" s="8" t="n">
        <v>-31.4</v>
      </c>
      <c r="E59" s="8" t="n">
        <v>-27.2</v>
      </c>
    </row>
    <row r="60" spans="1:8">
      <c r="A60" s="4" t="s">
        <v>73</v>
      </c>
      <c r="C60" s="5" t="n">
        <v>14</v>
      </c>
      <c r="E60" s="8" t="n">
        <v>14.5</v>
      </c>
    </row>
    <row r="61" spans="1:8">
      <c r="A61" s="4" t="s">
        <v>74</v>
      </c>
      <c r="C61" s="8" t="n">
        <v>-0.3</v>
      </c>
      <c r="E61" s="8" t="n">
        <v>-0.8</v>
      </c>
    </row>
    <row r="62" spans="1:8">
      <c r="A62" s="4" t="s">
        <v>555</v>
      </c>
      <c r="C62" s="8" t="n">
        <v>-45.1</v>
      </c>
      <c r="E62" s="8" t="n">
        <v>-40.9</v>
      </c>
    </row>
    <row r="63" spans="1:8">
      <c r="A63" s="4" t="s">
        <v>556</v>
      </c>
      <c r="B63" s="4" t="s">
        <v>328</v>
      </c>
      <c r="C63" s="8" t="n">
        <v>96.90000000000001</v>
      </c>
    </row>
    <row r="64" spans="1:8">
      <c r="A64" s="4" t="s">
        <v>557</v>
      </c>
      <c r="C64" s="5" t="n">
        <v>0</v>
      </c>
    </row>
    <row r="65" spans="1:8">
      <c r="A65" s="4" t="s">
        <v>156</v>
      </c>
      <c r="C65" s="8" t="n">
        <v>2.1</v>
      </c>
      <c r="E65" s="8" t="n">
        <v>5.3</v>
      </c>
    </row>
    <row r="66" spans="1:8">
      <c r="A66" s="4" t="s">
        <v>85</v>
      </c>
    </row>
    <row r="67" spans="1:8">
      <c r="A67" s="3" t="s">
        <v>551</v>
      </c>
    </row>
    <row r="68" spans="1:8">
      <c r="A68" s="4" t="s">
        <v>86</v>
      </c>
      <c r="C68" s="8" t="n">
        <v>763.9</v>
      </c>
      <c r="E68" s="8" t="n">
        <v>728.3</v>
      </c>
    </row>
    <row r="69" spans="1:8">
      <c r="A69" s="4" t="s">
        <v>562</v>
      </c>
    </row>
    <row r="70" spans="1:8">
      <c r="A70" s="3" t="s">
        <v>551</v>
      </c>
    </row>
    <row r="71" spans="1:8">
      <c r="A71" s="4" t="s">
        <v>86</v>
      </c>
      <c r="C71" s="8" t="n">
        <v>677.5</v>
      </c>
      <c r="D71" s="4" t="s">
        <v>330</v>
      </c>
      <c r="E71" s="8" t="n">
        <v>640.3</v>
      </c>
    </row>
    <row r="72" spans="1:8">
      <c r="A72" s="4" t="s">
        <v>563</v>
      </c>
    </row>
    <row r="73" spans="1:8">
      <c r="A73" s="3" t="s">
        <v>551</v>
      </c>
    </row>
    <row r="74" spans="1:8">
      <c r="A74" s="4" t="s">
        <v>86</v>
      </c>
      <c r="C74" s="8" t="n">
        <v>86.40000000000001</v>
      </c>
      <c r="E74" s="5" t="n">
        <v>88</v>
      </c>
    </row>
    <row r="75" spans="1:8">
      <c r="A75" s="4" t="s">
        <v>564</v>
      </c>
    </row>
    <row r="76" spans="1:8">
      <c r="A76" s="3" t="s">
        <v>551</v>
      </c>
    </row>
    <row r="77" spans="1:8">
      <c r="A77" s="4" t="s">
        <v>86</v>
      </c>
      <c r="C77" s="5" t="n">
        <v>0</v>
      </c>
      <c r="E77" s="5" t="n">
        <v>0</v>
      </c>
    </row>
    <row r="78" spans="1:8">
      <c r="A78" s="4" t="s">
        <v>565</v>
      </c>
    </row>
    <row r="79" spans="1:8">
      <c r="A79" s="3" t="s">
        <v>551</v>
      </c>
    </row>
    <row r="80" spans="1:8">
      <c r="A80" s="4" t="s">
        <v>86</v>
      </c>
      <c r="C80" s="8" t="n">
        <v>11.9</v>
      </c>
      <c r="E80" s="8" t="n">
        <v>12.9</v>
      </c>
    </row>
    <row r="81" spans="1:8">
      <c r="A81" s="4" t="s">
        <v>566</v>
      </c>
    </row>
    <row r="82" spans="1:8">
      <c r="A82" s="3" t="s">
        <v>551</v>
      </c>
    </row>
    <row r="83" spans="1:8">
      <c r="A83" s="4" t="s">
        <v>86</v>
      </c>
      <c r="C83" s="8" t="n">
        <v>11.8</v>
      </c>
      <c r="E83" s="8" t="n">
        <v>12.9</v>
      </c>
    </row>
    <row r="84" spans="1:8">
      <c r="A84" s="4" t="s">
        <v>567</v>
      </c>
    </row>
    <row r="85" spans="1:8">
      <c r="A85" s="3" t="s">
        <v>551</v>
      </c>
    </row>
    <row r="86" spans="1:8">
      <c r="A86" s="4" t="s">
        <v>86</v>
      </c>
      <c r="C86" s="8" t="n">
        <v>0.1</v>
      </c>
      <c r="E86" s="5" t="n">
        <v>0</v>
      </c>
    </row>
    <row r="87" spans="1:8">
      <c r="A87" s="4" t="s">
        <v>568</v>
      </c>
    </row>
    <row r="88" spans="1:8">
      <c r="A88" s="3" t="s">
        <v>551</v>
      </c>
    </row>
    <row r="89" spans="1:8">
      <c r="A89" s="4" t="s">
        <v>86</v>
      </c>
      <c r="C89" s="5" t="n">
        <v>0</v>
      </c>
      <c r="E89" s="5" t="n">
        <v>0</v>
      </c>
    </row>
    <row r="90" spans="1:8">
      <c r="A90" s="4" t="s">
        <v>569</v>
      </c>
    </row>
    <row r="91" spans="1:8">
      <c r="A91" s="3" t="s">
        <v>551</v>
      </c>
    </row>
    <row r="92" spans="1:8">
      <c r="A92" s="4" t="s">
        <v>86</v>
      </c>
      <c r="C92" s="8" t="n">
        <v>10.2</v>
      </c>
      <c r="E92" s="8" t="n">
        <v>12.6</v>
      </c>
    </row>
    <row r="93" spans="1:8">
      <c r="A93" s="4" t="s">
        <v>570</v>
      </c>
    </row>
    <row r="94" spans="1:8">
      <c r="A94" s="3" t="s">
        <v>551</v>
      </c>
    </row>
    <row r="95" spans="1:8">
      <c r="A95" s="4" t="s">
        <v>86</v>
      </c>
      <c r="C95" s="8" t="n">
        <v>6.3</v>
      </c>
      <c r="E95" s="8" t="n">
        <v>8.6</v>
      </c>
    </row>
    <row r="96" spans="1:8">
      <c r="A96" s="4" t="s">
        <v>571</v>
      </c>
    </row>
    <row r="97" spans="1:8">
      <c r="A97" s="3" t="s">
        <v>551</v>
      </c>
    </row>
    <row r="98" spans="1:8">
      <c r="A98" s="4" t="s">
        <v>86</v>
      </c>
      <c r="C98" s="8" t="n">
        <v>3.9</v>
      </c>
      <c r="E98" s="5" t="n">
        <v>4</v>
      </c>
    </row>
    <row r="99" spans="1:8">
      <c r="A99" s="4" t="s">
        <v>572</v>
      </c>
    </row>
    <row r="100" spans="1:8">
      <c r="A100" s="3" t="s">
        <v>551</v>
      </c>
    </row>
    <row r="101" spans="1:8">
      <c r="A101" s="4" t="s">
        <v>86</v>
      </c>
      <c r="C101" s="5" t="n">
        <v>0</v>
      </c>
      <c r="E101" s="5" t="n">
        <v>0</v>
      </c>
    </row>
    <row r="102" spans="1:8">
      <c r="A102" s="4" t="s">
        <v>87</v>
      </c>
    </row>
    <row r="103" spans="1:8">
      <c r="A103" s="3" t="s">
        <v>551</v>
      </c>
    </row>
    <row r="104" spans="1:8">
      <c r="A104" s="4" t="s">
        <v>86</v>
      </c>
      <c r="C104" s="8" t="n">
        <v>22.1</v>
      </c>
      <c r="E104" s="8" t="n">
        <v>25.5</v>
      </c>
    </row>
    <row r="105" spans="1:8">
      <c r="A105" s="4" t="s">
        <v>573</v>
      </c>
    </row>
    <row r="106" spans="1:8">
      <c r="A106" s="3" t="s">
        <v>551</v>
      </c>
    </row>
    <row r="107" spans="1:8">
      <c r="A107" s="4" t="s">
        <v>86</v>
      </c>
      <c r="C107" s="8" t="n">
        <v>18.1</v>
      </c>
      <c r="E107" s="8" t="n">
        <v>21.5</v>
      </c>
    </row>
    <row r="108" spans="1:8">
      <c r="A108" s="4" t="s">
        <v>574</v>
      </c>
    </row>
    <row r="109" spans="1:8">
      <c r="A109" s="3" t="s">
        <v>551</v>
      </c>
    </row>
    <row r="110" spans="1:8">
      <c r="A110" s="4" t="s">
        <v>86</v>
      </c>
      <c r="C110" s="5" t="n">
        <v>4</v>
      </c>
      <c r="E110" s="5" t="n">
        <v>4</v>
      </c>
    </row>
    <row r="111" spans="1:8">
      <c r="A111" s="4" t="s">
        <v>575</v>
      </c>
    </row>
    <row r="112" spans="1:8">
      <c r="A112" s="3" t="s">
        <v>551</v>
      </c>
    </row>
    <row r="113" spans="1:8">
      <c r="A113" s="4" t="s">
        <v>86</v>
      </c>
      <c r="C113" s="6" t="n">
        <v>0</v>
      </c>
      <c r="E113" s="6" t="n">
        <v>0</v>
      </c>
    </row>
    <row r="114" spans="1:8">
      <c r="A114" s="4" t="s">
        <v>325</v>
      </c>
    </row>
    <row r="115" spans="1:8">
      <c r="A115" s="3" t="s">
        <v>551</v>
      </c>
    </row>
    <row r="116" spans="1:8">
      <c r="A116" s="4" t="s">
        <v>557</v>
      </c>
      <c r="B116" s="4" t="s">
        <v>334</v>
      </c>
      <c r="G116" s="7" t="n">
        <v>24.3</v>
      </c>
    </row>
    <row r="117" spans="1:8">
      <c r="A117" s="4" t="s">
        <v>300</v>
      </c>
      <c r="C117" s="5" t="n">
        <v>116</v>
      </c>
    </row>
    <row r="118" spans="1:8"/>
    <row r="119" spans="1:8">
      <c r="A119" s="4" t="s">
        <v>66</v>
      </c>
      <c r="B119" s="4" t="s">
        <v>88</v>
      </c>
    </row>
    <row r="120" spans="1:8">
      <c r="A120" s="4" t="s">
        <v>70</v>
      </c>
      <c r="B120" s="4" t="s">
        <v>89</v>
      </c>
    </row>
    <row r="121" spans="1:8">
      <c r="A121" s="4" t="s">
        <v>328</v>
      </c>
      <c r="B121" s="4" t="s">
        <v>138</v>
      </c>
    </row>
    <row r="122" spans="1:8">
      <c r="A122" s="4" t="s">
        <v>330</v>
      </c>
      <c r="B122" s="4" t="s">
        <v>576</v>
      </c>
    </row>
    <row r="123" spans="1:8">
      <c r="A123" s="4" t="s">
        <v>334</v>
      </c>
      <c r="B123" s="4" t="s">
        <v>337</v>
      </c>
    </row>
  </sheetData>
  <mergeCells count="10">
    <mergeCell ref="A1:B2"/>
    <mergeCell ref="C1:F1"/>
    <mergeCell ref="C2:D2"/>
    <mergeCell ref="E2:F2"/>
    <mergeCell ref="A118:G118"/>
    <mergeCell ref="B119:G119"/>
    <mergeCell ref="B120:G120"/>
    <mergeCell ref="B121:G121"/>
    <mergeCell ref="B122:G122"/>
    <mergeCell ref="B123:G1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7</v>
      </c>
      <c r="C1" s="2" t="s">
        <v>2</v>
      </c>
      <c r="E1" s="2" t="s">
        <v>91</v>
      </c>
    </row>
    <row r="2" spans="1:5">
      <c r="A2" s="3" t="s">
        <v>578</v>
      </c>
    </row>
    <row r="3" spans="1:5">
      <c r="A3" s="4" t="s">
        <v>421</v>
      </c>
      <c r="B3" s="4" t="s">
        <v>66</v>
      </c>
      <c r="C3" s="7" t="n">
        <v>83.8</v>
      </c>
    </row>
    <row r="4" spans="1:5">
      <c r="A4" s="4" t="s">
        <v>448</v>
      </c>
      <c r="E4" s="7" t="n">
        <v>48.4</v>
      </c>
    </row>
    <row r="5" spans="1:5">
      <c r="A5" s="4" t="s">
        <v>579</v>
      </c>
      <c r="C5" s="8" t="n">
        <v>1329.1</v>
      </c>
      <c r="E5" s="8" t="n">
        <v>1221.7</v>
      </c>
    </row>
    <row r="6" spans="1:5">
      <c r="A6" s="4" t="s">
        <v>580</v>
      </c>
      <c r="C6" s="8" t="n">
        <v>-5.1</v>
      </c>
      <c r="E6" s="8" t="n">
        <v>-5.4</v>
      </c>
    </row>
    <row r="7" spans="1:5">
      <c r="A7" s="4" t="s">
        <v>581</v>
      </c>
      <c r="C7" s="5" t="n">
        <v>1324</v>
      </c>
      <c r="E7" s="8" t="n">
        <v>1216.3</v>
      </c>
    </row>
    <row r="8" spans="1:5">
      <c r="A8" s="4" t="s">
        <v>582</v>
      </c>
      <c r="C8" s="8" t="n">
        <v>-10.2</v>
      </c>
      <c r="D8" s="4" t="s">
        <v>70</v>
      </c>
      <c r="E8" s="8" t="n">
        <v>-9.699999999999999</v>
      </c>
    </row>
    <row r="9" spans="1:5">
      <c r="A9" s="4" t="s">
        <v>123</v>
      </c>
      <c r="C9" s="8" t="n">
        <v>1313.8</v>
      </c>
      <c r="E9" s="8" t="n">
        <v>1206.6</v>
      </c>
    </row>
    <row r="10" spans="1:5">
      <c r="A10" s="4" t="s">
        <v>583</v>
      </c>
    </row>
    <row r="11" spans="1:5">
      <c r="A11" s="3" t="s">
        <v>578</v>
      </c>
    </row>
    <row r="12" spans="1:5">
      <c r="A12" s="4" t="s">
        <v>584</v>
      </c>
      <c r="C12" s="5" t="n">
        <v>350</v>
      </c>
      <c r="E12" s="5" t="n">
        <v>350</v>
      </c>
    </row>
    <row r="13" spans="1:5">
      <c r="A13" s="4" t="s">
        <v>585</v>
      </c>
    </row>
    <row r="14" spans="1:5">
      <c r="A14" s="3" t="s">
        <v>578</v>
      </c>
    </row>
    <row r="15" spans="1:5">
      <c r="A15" s="4" t="s">
        <v>584</v>
      </c>
      <c r="C15" s="5" t="n">
        <v>300</v>
      </c>
      <c r="E15" s="5" t="n">
        <v>300</v>
      </c>
    </row>
    <row r="16" spans="1:5">
      <c r="A16" s="4" t="s">
        <v>586</v>
      </c>
    </row>
    <row r="17" spans="1:5">
      <c r="A17" s="3" t="s">
        <v>578</v>
      </c>
    </row>
    <row r="18" spans="1:5">
      <c r="A18" s="4" t="s">
        <v>587</v>
      </c>
      <c r="C18" s="7" t="n">
        <v>595.3</v>
      </c>
      <c r="E18" s="7" t="n">
        <v>523.3</v>
      </c>
    </row>
    <row r="19" spans="1:5"/>
    <row r="20" spans="1:5">
      <c r="A20" s="4" t="s">
        <v>66</v>
      </c>
      <c r="B20" s="4" t="s">
        <v>384</v>
      </c>
    </row>
    <row r="21" spans="1:5">
      <c r="A21" s="4" t="s">
        <v>70</v>
      </c>
      <c r="B21" s="4" t="s">
        <v>588</v>
      </c>
    </row>
  </sheetData>
  <mergeCells count="5">
    <mergeCell ref="A1:B1"/>
    <mergeCell ref="C1:D1"/>
    <mergeCell ref="A19:D19"/>
    <mergeCell ref="B20:D20"/>
    <mergeCell ref="B21:D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 customWidth="1" max="6" min="6" width="14"/>
  </cols>
  <sheetData>
    <row r="1" spans="1:6">
      <c r="A1" s="1" t="s">
        <v>589</v>
      </c>
      <c r="B1" s="2" t="s">
        <v>1</v>
      </c>
    </row>
    <row r="2" spans="1:6">
      <c r="B2" s="2" t="s">
        <v>2</v>
      </c>
      <c r="C2" s="2" t="s">
        <v>58</v>
      </c>
      <c r="D2" s="2" t="s">
        <v>590</v>
      </c>
      <c r="E2" s="2" t="s">
        <v>591</v>
      </c>
      <c r="F2" s="2" t="s">
        <v>592</v>
      </c>
    </row>
    <row r="3" spans="1:6">
      <c r="A3" s="3" t="s">
        <v>593</v>
      </c>
    </row>
    <row r="4" spans="1:6">
      <c r="A4" s="4" t="s">
        <v>166</v>
      </c>
      <c r="B4" s="7" t="n">
        <v>11.3</v>
      </c>
      <c r="C4" s="7" t="n">
        <v>105.5</v>
      </c>
    </row>
    <row r="5" spans="1:6">
      <c r="A5" s="4" t="s">
        <v>594</v>
      </c>
      <c r="B5" s="4" t="s">
        <v>595</v>
      </c>
    </row>
    <row r="6" spans="1:6">
      <c r="A6" s="4" t="s">
        <v>586</v>
      </c>
    </row>
    <row r="7" spans="1:6">
      <c r="A7" s="3" t="s">
        <v>593</v>
      </c>
    </row>
    <row r="8" spans="1:6">
      <c r="A8" s="4" t="s">
        <v>596</v>
      </c>
      <c r="B8" s="6" t="n">
        <v>72</v>
      </c>
    </row>
    <row r="9" spans="1:6">
      <c r="A9" s="4" t="s">
        <v>597</v>
      </c>
      <c r="B9" s="5" t="n">
        <v>1000</v>
      </c>
      <c r="E9" s="6" t="n">
        <v>1000</v>
      </c>
    </row>
    <row r="10" spans="1:6">
      <c r="A10" s="4" t="s">
        <v>598</v>
      </c>
      <c r="B10" s="7" t="n">
        <v>404.7</v>
      </c>
    </row>
    <row r="11" spans="1:6">
      <c r="A11" s="4" t="s">
        <v>599</v>
      </c>
      <c r="B11" s="4" t="s">
        <v>600</v>
      </c>
    </row>
    <row r="12" spans="1:6">
      <c r="A12" s="4" t="s">
        <v>601</v>
      </c>
      <c r="B12" s="4" t="s">
        <v>602</v>
      </c>
    </row>
    <row r="13" spans="1:6">
      <c r="A13" s="4" t="s">
        <v>603</v>
      </c>
      <c r="D13" s="6" t="n">
        <v>50</v>
      </c>
    </row>
    <row r="14" spans="1:6">
      <c r="A14" s="4" t="s">
        <v>604</v>
      </c>
    </row>
    <row r="15" spans="1:6">
      <c r="A15" s="3" t="s">
        <v>593</v>
      </c>
    </row>
    <row r="16" spans="1:6">
      <c r="A16" s="4" t="s">
        <v>605</v>
      </c>
      <c r="B16" s="4" t="s">
        <v>606</v>
      </c>
    </row>
    <row r="17" spans="1:6">
      <c r="A17" s="4" t="s">
        <v>607</v>
      </c>
    </row>
    <row r="18" spans="1:6">
      <c r="A18" s="3" t="s">
        <v>593</v>
      </c>
    </row>
    <row r="19" spans="1:6">
      <c r="A19" s="4" t="s">
        <v>605</v>
      </c>
      <c r="B19" s="4" t="s">
        <v>608</v>
      </c>
    </row>
    <row r="20" spans="1:6">
      <c r="A20" s="4" t="s">
        <v>609</v>
      </c>
    </row>
    <row r="21" spans="1:6">
      <c r="A21" s="3" t="s">
        <v>593</v>
      </c>
    </row>
    <row r="22" spans="1:6">
      <c r="A22" s="4" t="s">
        <v>610</v>
      </c>
      <c r="B22" s="4" t="s">
        <v>611</v>
      </c>
    </row>
    <row r="23" spans="1:6">
      <c r="A23" s="4" t="s">
        <v>612</v>
      </c>
    </row>
    <row r="24" spans="1:6">
      <c r="A24" s="3" t="s">
        <v>593</v>
      </c>
    </row>
    <row r="25" spans="1:6">
      <c r="A25" s="4" t="s">
        <v>610</v>
      </c>
      <c r="B25" s="4" t="s">
        <v>613</v>
      </c>
      <c r="C25" s="4" t="s">
        <v>614</v>
      </c>
    </row>
    <row r="26" spans="1:6">
      <c r="A26" s="4" t="s">
        <v>615</v>
      </c>
    </row>
    <row r="27" spans="1:6">
      <c r="A27" s="3" t="s">
        <v>593</v>
      </c>
    </row>
    <row r="28" spans="1:6">
      <c r="A28" s="4" t="s">
        <v>610</v>
      </c>
      <c r="B28" s="4" t="s">
        <v>616</v>
      </c>
    </row>
    <row r="29" spans="1:6">
      <c r="A29" s="4" t="s">
        <v>583</v>
      </c>
    </row>
    <row r="30" spans="1:6">
      <c r="A30" s="3" t="s">
        <v>593</v>
      </c>
    </row>
    <row r="31" spans="1:6">
      <c r="A31" s="4" t="s">
        <v>617</v>
      </c>
      <c r="D31" s="5" t="n">
        <v>350</v>
      </c>
    </row>
    <row r="32" spans="1:6">
      <c r="A32" s="4" t="s">
        <v>618</v>
      </c>
      <c r="B32" s="4" t="s">
        <v>619</v>
      </c>
    </row>
    <row r="33" spans="1:6">
      <c r="A33" s="4" t="s">
        <v>620</v>
      </c>
      <c r="D33" s="5" t="n">
        <v>350</v>
      </c>
    </row>
    <row r="34" spans="1:6">
      <c r="A34" s="4" t="s">
        <v>585</v>
      </c>
    </row>
    <row r="35" spans="1:6">
      <c r="A35" s="3" t="s">
        <v>593</v>
      </c>
    </row>
    <row r="36" spans="1:6">
      <c r="A36" s="4" t="s">
        <v>617</v>
      </c>
      <c r="F36" s="6" t="n">
        <v>300</v>
      </c>
    </row>
    <row r="37" spans="1:6">
      <c r="A37" s="4" t="s">
        <v>618</v>
      </c>
      <c r="B37" s="4" t="s">
        <v>621</v>
      </c>
    </row>
    <row r="38" spans="1:6">
      <c r="A38" s="4" t="s">
        <v>622</v>
      </c>
    </row>
    <row r="39" spans="1:6">
      <c r="A39" s="3" t="s">
        <v>593</v>
      </c>
    </row>
    <row r="40" spans="1:6">
      <c r="A40" s="4" t="s">
        <v>166</v>
      </c>
      <c r="D40" s="6"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23</v>
      </c>
      <c r="B1" s="2" t="s">
        <v>2</v>
      </c>
      <c r="D1" s="2" t="s">
        <v>352</v>
      </c>
      <c r="E1" s="2" t="s">
        <v>91</v>
      </c>
    </row>
    <row r="2" spans="1:5">
      <c r="A2" s="3" t="s">
        <v>624</v>
      </c>
    </row>
    <row r="3" spans="1:5">
      <c r="A3" s="4" t="s">
        <v>625</v>
      </c>
      <c r="B3" s="7" t="n">
        <v>25.1</v>
      </c>
      <c r="E3" s="7" t="n">
        <v>17.3</v>
      </c>
    </row>
    <row r="4" spans="1:5">
      <c r="A4" s="4" t="s">
        <v>626</v>
      </c>
      <c r="B4" s="8" t="n">
        <v>19.5</v>
      </c>
      <c r="E4" s="8" t="n">
        <v>17.9</v>
      </c>
    </row>
    <row r="5" spans="1:5">
      <c r="A5" s="4" t="s">
        <v>627</v>
      </c>
      <c r="B5" s="8" t="n">
        <v>15.5</v>
      </c>
      <c r="C5" s="4" t="s">
        <v>66</v>
      </c>
      <c r="E5" s="8" t="n">
        <v>14.9</v>
      </c>
    </row>
    <row r="6" spans="1:5">
      <c r="A6" s="4" t="s">
        <v>628</v>
      </c>
      <c r="B6" s="8" t="n">
        <v>15.1</v>
      </c>
      <c r="E6" s="8" t="n">
        <v>14.6</v>
      </c>
    </row>
    <row r="7" spans="1:5">
      <c r="A7" s="4" t="s">
        <v>629</v>
      </c>
      <c r="B7" s="8" t="n">
        <v>14.9</v>
      </c>
      <c r="E7" s="8" t="n">
        <v>7.5</v>
      </c>
    </row>
    <row r="8" spans="1:5">
      <c r="A8" s="4" t="s">
        <v>630</v>
      </c>
      <c r="B8" s="8" t="n">
        <v>10.2</v>
      </c>
      <c r="C8" s="4" t="s">
        <v>70</v>
      </c>
      <c r="E8" s="8" t="n">
        <v>9.699999999999999</v>
      </c>
    </row>
    <row r="9" spans="1:5">
      <c r="A9" s="4" t="s">
        <v>631</v>
      </c>
      <c r="B9" s="8" t="n">
        <v>1.4</v>
      </c>
      <c r="E9" s="8" t="n">
        <v>1.4</v>
      </c>
    </row>
    <row r="10" spans="1:5">
      <c r="A10" s="4" t="s">
        <v>632</v>
      </c>
      <c r="B10" s="8" t="n">
        <v>0.5</v>
      </c>
      <c r="E10" s="8" t="n">
        <v>0.8</v>
      </c>
    </row>
    <row r="11" spans="1:5">
      <c r="A11" s="4" t="s">
        <v>633</v>
      </c>
      <c r="B11" s="5" t="n">
        <v>0</v>
      </c>
      <c r="C11" s="4" t="s">
        <v>328</v>
      </c>
      <c r="E11" s="8" t="n">
        <v>19.3</v>
      </c>
    </row>
    <row r="12" spans="1:5">
      <c r="A12" s="4" t="s">
        <v>634</v>
      </c>
      <c r="B12" s="5" t="n">
        <v>0</v>
      </c>
      <c r="C12" s="4" t="s">
        <v>328</v>
      </c>
      <c r="E12" s="8" t="n">
        <v>5.1</v>
      </c>
    </row>
    <row r="13" spans="1:5">
      <c r="A13" s="4" t="s">
        <v>635</v>
      </c>
      <c r="B13" s="5" t="n">
        <v>0</v>
      </c>
      <c r="C13" s="4" t="s">
        <v>328</v>
      </c>
      <c r="E13" s="8" t="n">
        <v>2.7</v>
      </c>
    </row>
    <row r="14" spans="1:5">
      <c r="A14" s="4" t="s">
        <v>636</v>
      </c>
      <c r="B14" s="8" t="n">
        <v>22.4</v>
      </c>
      <c r="C14" s="4" t="s">
        <v>330</v>
      </c>
      <c r="E14" s="8" t="n">
        <v>29.9</v>
      </c>
    </row>
    <row r="15" spans="1:5">
      <c r="A15" s="4" t="s">
        <v>121</v>
      </c>
      <c r="B15" s="7" t="n">
        <v>124.6</v>
      </c>
      <c r="D15" s="7" t="n">
        <v>102.8</v>
      </c>
      <c r="E15" s="7" t="n">
        <v>141.1</v>
      </c>
    </row>
    <row r="16" spans="1:5"/>
    <row r="17" spans="1:5">
      <c r="A17" s="4" t="s">
        <v>66</v>
      </c>
      <c r="B17" s="4" t="s">
        <v>637</v>
      </c>
    </row>
    <row r="18" spans="1:5">
      <c r="A18" s="4" t="s">
        <v>70</v>
      </c>
      <c r="B18" s="4" t="s">
        <v>384</v>
      </c>
    </row>
    <row r="19" spans="1:5">
      <c r="A19" s="4" t="s">
        <v>328</v>
      </c>
      <c r="B19" s="4" t="s">
        <v>364</v>
      </c>
    </row>
    <row r="20" spans="1:5">
      <c r="A20" s="4" t="s">
        <v>330</v>
      </c>
      <c r="B20" s="4" t="s">
        <v>638</v>
      </c>
    </row>
  </sheetData>
  <mergeCells count="6">
    <mergeCell ref="B1:C1"/>
    <mergeCell ref="A16:E16"/>
    <mergeCell ref="B17:E17"/>
    <mergeCell ref="B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39</v>
      </c>
      <c r="B1" s="2" t="s">
        <v>2</v>
      </c>
      <c r="D1" s="2" t="s">
        <v>352</v>
      </c>
      <c r="E1" s="2" t="s">
        <v>91</v>
      </c>
    </row>
    <row r="2" spans="1:5">
      <c r="A2" s="3" t="s">
        <v>640</v>
      </c>
    </row>
    <row r="3" spans="1:5">
      <c r="A3" s="4" t="s">
        <v>626</v>
      </c>
      <c r="B3" s="7" t="n">
        <v>36.9</v>
      </c>
      <c r="E3" s="7" t="n">
        <v>36.8</v>
      </c>
    </row>
    <row r="4" spans="1:5">
      <c r="A4" s="4" t="s">
        <v>631</v>
      </c>
      <c r="B4" s="8" t="n">
        <v>11.9</v>
      </c>
      <c r="E4" s="8" t="n">
        <v>14.8</v>
      </c>
    </row>
    <row r="5" spans="1:5">
      <c r="A5" s="4" t="s">
        <v>641</v>
      </c>
      <c r="B5" s="8" t="n">
        <v>2.2</v>
      </c>
      <c r="E5" s="8" t="n">
        <v>2.1</v>
      </c>
    </row>
    <row r="6" spans="1:5">
      <c r="A6" s="4" t="s">
        <v>642</v>
      </c>
      <c r="B6" s="5" t="n">
        <v>0</v>
      </c>
      <c r="C6" s="4" t="s">
        <v>66</v>
      </c>
      <c r="E6" s="8" t="n">
        <v>57.2</v>
      </c>
    </row>
    <row r="7" spans="1:5">
      <c r="A7" s="4" t="s">
        <v>643</v>
      </c>
      <c r="B7" s="5" t="n">
        <v>0</v>
      </c>
      <c r="C7" s="4" t="s">
        <v>66</v>
      </c>
      <c r="E7" s="8" t="n">
        <v>32.9</v>
      </c>
    </row>
    <row r="8" spans="1:5">
      <c r="A8" s="4" t="s">
        <v>644</v>
      </c>
      <c r="B8" s="5" t="n">
        <v>0</v>
      </c>
      <c r="C8" s="4" t="s">
        <v>66</v>
      </c>
      <c r="E8" s="8" t="n">
        <v>2.8</v>
      </c>
    </row>
    <row r="9" spans="1:5">
      <c r="A9" s="4" t="s">
        <v>113</v>
      </c>
      <c r="B9" s="8" t="n">
        <v>5.8</v>
      </c>
      <c r="E9" s="8" t="n">
        <v>6.4</v>
      </c>
    </row>
    <row r="10" spans="1:5">
      <c r="A10" s="4" t="s">
        <v>126</v>
      </c>
      <c r="B10" s="7" t="n">
        <v>56.8</v>
      </c>
      <c r="D10" s="7" t="n">
        <v>60.4</v>
      </c>
      <c r="E10" s="6" t="n">
        <v>153</v>
      </c>
    </row>
    <row r="11" spans="1:5"/>
    <row r="12" spans="1:5">
      <c r="A12" s="4" t="s">
        <v>66</v>
      </c>
      <c r="B12" s="4" t="s">
        <v>645</v>
      </c>
    </row>
  </sheetData>
  <mergeCells count="3">
    <mergeCell ref="B1:C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58</v>
      </c>
    </row>
    <row r="3" spans="1:3">
      <c r="A3" s="3" t="s">
        <v>647</v>
      </c>
    </row>
    <row r="4" spans="1:3">
      <c r="A4" s="4" t="s">
        <v>648</v>
      </c>
      <c r="B4" s="7" t="n">
        <v>-778.2</v>
      </c>
      <c r="C4" s="7" t="n">
        <v>-718.3</v>
      </c>
    </row>
    <row r="5" spans="1:3">
      <c r="A5" s="4" t="s">
        <v>77</v>
      </c>
      <c r="B5" s="8" t="n">
        <v>14.9</v>
      </c>
      <c r="C5" s="8" t="n">
        <v>26.4</v>
      </c>
    </row>
    <row r="6" spans="1:3">
      <c r="A6" s="4" t="s">
        <v>649</v>
      </c>
      <c r="B6" s="8" t="n">
        <v>-0.2</v>
      </c>
      <c r="C6" s="8" t="n">
        <v>0.3</v>
      </c>
    </row>
    <row r="7" spans="1:3">
      <c r="A7" s="4" t="s">
        <v>650</v>
      </c>
      <c r="B7" s="8" t="n">
        <v>-14.6</v>
      </c>
      <c r="C7" s="8" t="n">
        <v>-15.5</v>
      </c>
    </row>
    <row r="8" spans="1:3">
      <c r="A8" s="4" t="s">
        <v>148</v>
      </c>
      <c r="B8" s="8" t="n">
        <v>7.1</v>
      </c>
      <c r="C8" s="8" t="n">
        <v>3.6</v>
      </c>
    </row>
    <row r="9" spans="1:3">
      <c r="A9" s="4" t="s">
        <v>166</v>
      </c>
      <c r="B9" s="8" t="n">
        <v>-11.3</v>
      </c>
      <c r="C9" s="8" t="n">
        <v>-105.5</v>
      </c>
    </row>
    <row r="10" spans="1:3">
      <c r="A10" s="4" t="s">
        <v>651</v>
      </c>
      <c r="B10" s="8" t="n">
        <v>1.3</v>
      </c>
      <c r="C10" s="8" t="n">
        <v>0.5</v>
      </c>
    </row>
    <row r="11" spans="1:3">
      <c r="A11" s="4" t="s">
        <v>652</v>
      </c>
      <c r="B11" s="8" t="n">
        <v>-585.1</v>
      </c>
      <c r="C11" s="8" t="n">
        <v>-815.9</v>
      </c>
    </row>
    <row r="12" spans="1:3">
      <c r="A12" s="4" t="s">
        <v>653</v>
      </c>
    </row>
    <row r="13" spans="1:3">
      <c r="A13" s="3" t="s">
        <v>647</v>
      </c>
    </row>
    <row r="14" spans="1:3">
      <c r="A14" s="4" t="s">
        <v>648</v>
      </c>
      <c r="B14" s="8" t="n">
        <v>17.6</v>
      </c>
      <c r="C14" s="8" t="n">
        <v>17.6</v>
      </c>
    </row>
    <row r="15" spans="1:3">
      <c r="A15" s="4" t="s">
        <v>363</v>
      </c>
      <c r="B15" s="5" t="n">
        <v>0</v>
      </c>
      <c r="C15" s="5" t="n">
        <v>0</v>
      </c>
    </row>
    <row r="16" spans="1:3">
      <c r="A16" s="4" t="s">
        <v>77</v>
      </c>
      <c r="B16" s="5" t="n">
        <v>0</v>
      </c>
      <c r="C16" s="5" t="n">
        <v>0</v>
      </c>
    </row>
    <row r="17" spans="1:3">
      <c r="A17" s="4" t="s">
        <v>649</v>
      </c>
      <c r="B17" s="5" t="n">
        <v>0</v>
      </c>
      <c r="C17" s="5" t="n">
        <v>0</v>
      </c>
    </row>
    <row r="18" spans="1:3">
      <c r="A18" s="4" t="s">
        <v>650</v>
      </c>
      <c r="B18" s="5" t="n">
        <v>0</v>
      </c>
      <c r="C18" s="5" t="n">
        <v>0</v>
      </c>
    </row>
    <row r="19" spans="1:3">
      <c r="A19" s="4" t="s">
        <v>148</v>
      </c>
      <c r="B19" s="5" t="n">
        <v>0</v>
      </c>
      <c r="C19" s="5" t="n">
        <v>0</v>
      </c>
    </row>
    <row r="20" spans="1:3">
      <c r="A20" s="4" t="s">
        <v>166</v>
      </c>
      <c r="B20" s="5" t="n">
        <v>0</v>
      </c>
      <c r="C20" s="5" t="n">
        <v>0</v>
      </c>
    </row>
    <row r="21" spans="1:3">
      <c r="A21" s="4" t="s">
        <v>651</v>
      </c>
      <c r="B21" s="5" t="n">
        <v>0</v>
      </c>
      <c r="C21" s="5" t="n">
        <v>0</v>
      </c>
    </row>
    <row r="22" spans="1:3">
      <c r="A22" s="4" t="s">
        <v>652</v>
      </c>
      <c r="B22" s="8" t="n">
        <v>17.6</v>
      </c>
      <c r="C22" s="8" t="n">
        <v>17.6</v>
      </c>
    </row>
    <row r="23" spans="1:3">
      <c r="A23" s="4" t="s">
        <v>654</v>
      </c>
    </row>
    <row r="24" spans="1:3">
      <c r="A24" s="3" t="s">
        <v>647</v>
      </c>
    </row>
    <row r="25" spans="1:3">
      <c r="A25" s="4" t="s">
        <v>648</v>
      </c>
      <c r="B25" s="5" t="n">
        <v>522</v>
      </c>
      <c r="C25" s="8" t="n">
        <v>511.6</v>
      </c>
    </row>
    <row r="26" spans="1:3">
      <c r="A26" s="4" t="s">
        <v>363</v>
      </c>
      <c r="B26" s="5" t="n">
        <v>0</v>
      </c>
      <c r="C26" s="5" t="n">
        <v>0</v>
      </c>
    </row>
    <row r="27" spans="1:3">
      <c r="A27" s="4" t="s">
        <v>77</v>
      </c>
      <c r="B27" s="5" t="n">
        <v>0</v>
      </c>
      <c r="C27" s="5" t="n">
        <v>0</v>
      </c>
    </row>
    <row r="28" spans="1:3">
      <c r="A28" s="4" t="s">
        <v>649</v>
      </c>
      <c r="B28" s="5" t="n">
        <v>0</v>
      </c>
      <c r="C28" s="5" t="n">
        <v>0</v>
      </c>
    </row>
    <row r="29" spans="1:3">
      <c r="A29" s="4" t="s">
        <v>650</v>
      </c>
      <c r="B29" s="5" t="n">
        <v>0</v>
      </c>
      <c r="C29" s="5" t="n">
        <v>0</v>
      </c>
    </row>
    <row r="30" spans="1:3">
      <c r="A30" s="4" t="s">
        <v>148</v>
      </c>
      <c r="B30" s="8" t="n">
        <v>7.1</v>
      </c>
      <c r="C30" s="8" t="n">
        <v>3.6</v>
      </c>
    </row>
    <row r="31" spans="1:3">
      <c r="A31" s="4" t="s">
        <v>166</v>
      </c>
      <c r="B31" s="8" t="n">
        <v>-0.3</v>
      </c>
      <c r="C31" s="8" t="n">
        <v>-7.5</v>
      </c>
    </row>
    <row r="32" spans="1:3">
      <c r="A32" s="4" t="s">
        <v>651</v>
      </c>
      <c r="B32" s="8" t="n">
        <v>-3.7</v>
      </c>
      <c r="C32" s="8" t="n">
        <v>-3.8</v>
      </c>
    </row>
    <row r="33" spans="1:3">
      <c r="A33" s="4" t="s">
        <v>652</v>
      </c>
      <c r="B33" s="8" t="n">
        <v>525.1</v>
      </c>
      <c r="C33" s="8" t="n">
        <v>503.9</v>
      </c>
    </row>
    <row r="34" spans="1:3">
      <c r="A34" s="4" t="s">
        <v>655</v>
      </c>
    </row>
    <row r="35" spans="1:3">
      <c r="A35" s="3" t="s">
        <v>647</v>
      </c>
    </row>
    <row r="36" spans="1:3">
      <c r="A36" s="4" t="s">
        <v>648</v>
      </c>
      <c r="B36" s="8" t="n">
        <v>2771.2</v>
      </c>
      <c r="C36" s="5" t="n">
        <v>2683</v>
      </c>
    </row>
    <row r="37" spans="1:3">
      <c r="A37" s="4" t="s">
        <v>77</v>
      </c>
      <c r="B37" s="8" t="n">
        <v>14.9</v>
      </c>
      <c r="C37" s="8" t="n">
        <v>26.4</v>
      </c>
    </row>
    <row r="38" spans="1:3">
      <c r="A38" s="4" t="s">
        <v>649</v>
      </c>
      <c r="B38" s="5" t="n">
        <v>0</v>
      </c>
      <c r="C38" s="5" t="n">
        <v>0</v>
      </c>
    </row>
    <row r="39" spans="1:3">
      <c r="A39" s="4" t="s">
        <v>650</v>
      </c>
      <c r="B39" s="8" t="n">
        <v>-14.6</v>
      </c>
      <c r="C39" s="8" t="n">
        <v>-15.5</v>
      </c>
    </row>
    <row r="40" spans="1:3">
      <c r="A40" s="4" t="s">
        <v>148</v>
      </c>
      <c r="B40" s="5" t="n">
        <v>0</v>
      </c>
      <c r="C40" s="5" t="n">
        <v>0</v>
      </c>
    </row>
    <row r="41" spans="1:3">
      <c r="A41" s="4" t="s">
        <v>166</v>
      </c>
      <c r="B41" s="5" t="n">
        <v>0</v>
      </c>
      <c r="C41" s="5" t="n">
        <v>0</v>
      </c>
    </row>
    <row r="42" spans="1:3">
      <c r="A42" s="4" t="s">
        <v>651</v>
      </c>
      <c r="B42" s="5" t="n">
        <v>0</v>
      </c>
      <c r="C42" s="5" t="n">
        <v>0</v>
      </c>
    </row>
    <row r="43" spans="1:3">
      <c r="A43" s="4" t="s">
        <v>652</v>
      </c>
      <c r="B43" s="8" t="n">
        <v>2967.4</v>
      </c>
      <c r="C43" s="8" t="n">
        <v>2686.5</v>
      </c>
    </row>
    <row r="44" spans="1:3">
      <c r="A44" s="4" t="s">
        <v>656</v>
      </c>
    </row>
    <row r="45" spans="1:3">
      <c r="A45" s="3" t="s">
        <v>647</v>
      </c>
    </row>
    <row r="46" spans="1:3">
      <c r="A46" s="4" t="s">
        <v>648</v>
      </c>
      <c r="B46" s="8" t="n">
        <v>-4083.4</v>
      </c>
      <c r="C46" s="8" t="n">
        <v>-3924.7</v>
      </c>
    </row>
    <row r="47" spans="1:3">
      <c r="A47" s="4" t="s">
        <v>363</v>
      </c>
      <c r="B47" s="5" t="n">
        <v>0</v>
      </c>
      <c r="C47" s="5" t="n">
        <v>0</v>
      </c>
    </row>
    <row r="48" spans="1:3">
      <c r="A48" s="4" t="s">
        <v>77</v>
      </c>
      <c r="B48" s="5" t="n">
        <v>0</v>
      </c>
      <c r="C48" s="5" t="n">
        <v>0</v>
      </c>
    </row>
    <row r="49" spans="1:3">
      <c r="A49" s="4" t="s">
        <v>649</v>
      </c>
      <c r="B49" s="5" t="n">
        <v>0</v>
      </c>
      <c r="C49" s="5" t="n">
        <v>0</v>
      </c>
    </row>
    <row r="50" spans="1:3">
      <c r="A50" s="4" t="s">
        <v>650</v>
      </c>
      <c r="B50" s="5" t="n">
        <v>0</v>
      </c>
      <c r="C50" s="5" t="n">
        <v>0</v>
      </c>
    </row>
    <row r="51" spans="1:3">
      <c r="A51" s="4" t="s">
        <v>148</v>
      </c>
      <c r="B51" s="5" t="n">
        <v>0</v>
      </c>
      <c r="C51" s="5" t="n">
        <v>0</v>
      </c>
    </row>
    <row r="52" spans="1:3">
      <c r="A52" s="4" t="s">
        <v>166</v>
      </c>
      <c r="B52" s="5" t="n">
        <v>-11</v>
      </c>
      <c r="C52" s="5" t="n">
        <v>-98</v>
      </c>
    </row>
    <row r="53" spans="1:3">
      <c r="A53" s="4" t="s">
        <v>651</v>
      </c>
      <c r="B53" s="5" t="n">
        <v>5</v>
      </c>
      <c r="C53" s="8" t="n">
        <v>4.3</v>
      </c>
    </row>
    <row r="54" spans="1:3">
      <c r="A54" s="4" t="s">
        <v>652</v>
      </c>
      <c r="B54" s="8" t="n">
        <v>-4089.4</v>
      </c>
      <c r="C54" s="8" t="n">
        <v>-4018.4</v>
      </c>
    </row>
    <row r="55" spans="1:3">
      <c r="A55" s="4" t="s">
        <v>657</v>
      </c>
    </row>
    <row r="56" spans="1:3">
      <c r="A56" s="3" t="s">
        <v>647</v>
      </c>
    </row>
    <row r="57" spans="1:3">
      <c r="A57" s="4" t="s">
        <v>648</v>
      </c>
      <c r="B57" s="8" t="n">
        <v>-5.6</v>
      </c>
      <c r="C57" s="8" t="n">
        <v>-5.8</v>
      </c>
    </row>
    <row r="58" spans="1:3">
      <c r="A58" s="4" t="s">
        <v>363</v>
      </c>
      <c r="B58" s="5" t="n">
        <v>0</v>
      </c>
      <c r="C58" s="5" t="n">
        <v>0</v>
      </c>
    </row>
    <row r="59" spans="1:3">
      <c r="A59" s="4" t="s">
        <v>77</v>
      </c>
      <c r="B59" s="5" t="n">
        <v>0</v>
      </c>
      <c r="C59" s="5" t="n">
        <v>0</v>
      </c>
    </row>
    <row r="60" spans="1:3">
      <c r="A60" s="4" t="s">
        <v>649</v>
      </c>
      <c r="B60" s="8" t="n">
        <v>-0.2</v>
      </c>
      <c r="C60" s="8" t="n">
        <v>0.3</v>
      </c>
    </row>
    <row r="61" spans="1:3">
      <c r="A61" s="4" t="s">
        <v>650</v>
      </c>
      <c r="B61" s="5" t="n">
        <v>0</v>
      </c>
      <c r="C61" s="5" t="n">
        <v>0</v>
      </c>
    </row>
    <row r="62" spans="1:3">
      <c r="A62" s="4" t="s">
        <v>148</v>
      </c>
      <c r="B62" s="5" t="n">
        <v>0</v>
      </c>
      <c r="C62" s="5" t="n">
        <v>0</v>
      </c>
    </row>
    <row r="63" spans="1:3">
      <c r="A63" s="4" t="s">
        <v>166</v>
      </c>
      <c r="B63" s="5" t="n">
        <v>0</v>
      </c>
      <c r="C63" s="5" t="n">
        <v>0</v>
      </c>
    </row>
    <row r="64" spans="1:3">
      <c r="A64" s="4" t="s">
        <v>651</v>
      </c>
      <c r="B64" s="5" t="n">
        <v>0</v>
      </c>
      <c r="C64" s="5" t="n">
        <v>0</v>
      </c>
    </row>
    <row r="65" spans="1:3">
      <c r="A65" s="4" t="s">
        <v>652</v>
      </c>
      <c r="B65" s="8" t="n">
        <v>-5.8</v>
      </c>
      <c r="C65" s="8" t="n">
        <v>-5.5</v>
      </c>
    </row>
    <row r="66" spans="1:3">
      <c r="A66" s="4" t="s">
        <v>355</v>
      </c>
    </row>
    <row r="67" spans="1:3">
      <c r="A67" s="3" t="s">
        <v>647</v>
      </c>
    </row>
    <row r="68" spans="1:3">
      <c r="A68" s="4" t="s">
        <v>363</v>
      </c>
      <c r="B68" s="8" t="n">
        <v>195.9</v>
      </c>
    </row>
    <row r="69" spans="1:3">
      <c r="A69" s="4" t="s">
        <v>658</v>
      </c>
    </row>
    <row r="70" spans="1:3">
      <c r="A70" s="3" t="s">
        <v>647</v>
      </c>
    </row>
    <row r="71" spans="1:3">
      <c r="A71" s="4" t="s">
        <v>363</v>
      </c>
      <c r="B71" s="7" t="n">
        <v>195.9</v>
      </c>
    </row>
    <row r="72" spans="1:3">
      <c r="A72" s="4" t="s">
        <v>659</v>
      </c>
    </row>
    <row r="73" spans="1:3">
      <c r="A73" s="3" t="s">
        <v>647</v>
      </c>
    </row>
    <row r="74" spans="1:3">
      <c r="A74" s="4" t="s">
        <v>363</v>
      </c>
      <c r="C74" s="8" t="n">
        <v>-7.4</v>
      </c>
    </row>
    <row r="75" spans="1:3">
      <c r="A75" s="4" t="s">
        <v>660</v>
      </c>
    </row>
    <row r="76" spans="1:3">
      <c r="A76" s="3" t="s">
        <v>647</v>
      </c>
    </row>
    <row r="77" spans="1:3">
      <c r="A77" s="4" t="s">
        <v>363</v>
      </c>
      <c r="C77" s="7" t="n">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662</v>
      </c>
      <c r="C1" s="2" t="s">
        <v>2</v>
      </c>
      <c r="D1" s="2" t="s">
        <v>58</v>
      </c>
    </row>
    <row r="2" spans="1:4">
      <c r="A2" s="4" t="s">
        <v>167</v>
      </c>
      <c r="C2" s="7" t="n">
        <v>14.8</v>
      </c>
      <c r="D2" s="7" t="n">
        <v>16.2</v>
      </c>
    </row>
    <row r="3" spans="1:4">
      <c r="A3" s="4" t="s">
        <v>663</v>
      </c>
      <c r="B3" s="4" t="s">
        <v>664</v>
      </c>
    </row>
    <row r="4" spans="1:4">
      <c r="A4" s="4" t="s">
        <v>665</v>
      </c>
      <c r="C4" s="9" t="n">
        <v>0.38</v>
      </c>
      <c r="D4" s="9" t="n">
        <v>0.38</v>
      </c>
    </row>
    <row r="5" spans="1:4">
      <c r="A5" s="4" t="s">
        <v>666</v>
      </c>
      <c r="C5" s="7" t="n">
        <v>14.2</v>
      </c>
    </row>
    <row r="6" spans="1:4">
      <c r="A6" s="4" t="s">
        <v>667</v>
      </c>
      <c r="C6" s="8" t="n">
        <v>0.4</v>
      </c>
    </row>
    <row r="7" spans="1:4">
      <c r="A7" s="4" t="s">
        <v>355</v>
      </c>
    </row>
    <row r="8" spans="1:4">
      <c r="A8" s="4" t="s">
        <v>363</v>
      </c>
      <c r="C8" s="8" t="n">
        <v>195.9</v>
      </c>
    </row>
    <row r="9" spans="1:4">
      <c r="A9" s="4" t="s">
        <v>658</v>
      </c>
    </row>
    <row r="10" spans="1:4">
      <c r="A10" s="4" t="s">
        <v>363</v>
      </c>
      <c r="C10" s="7" t="n">
        <v>195.9</v>
      </c>
    </row>
    <row r="11" spans="1:4">
      <c r="A11" s="4" t="s">
        <v>659</v>
      </c>
    </row>
    <row r="12" spans="1:4">
      <c r="A12" s="4" t="s">
        <v>363</v>
      </c>
      <c r="D12" s="7" t="n">
        <v>-7.4</v>
      </c>
    </row>
    <row r="13" spans="1:4">
      <c r="A13" s="4" t="s">
        <v>660</v>
      </c>
    </row>
    <row r="14" spans="1:4">
      <c r="A14" s="4" t="s">
        <v>363</v>
      </c>
      <c r="D14" s="7" t="n">
        <v>-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58</v>
      </c>
    </row>
    <row r="3" spans="1:3">
      <c r="A3" s="3" t="s">
        <v>669</v>
      </c>
    </row>
    <row r="4" spans="1:3">
      <c r="A4" s="4" t="s">
        <v>670</v>
      </c>
      <c r="B4" s="8" t="n">
        <v>0.3</v>
      </c>
      <c r="C4" s="8" t="n">
        <v>0.3</v>
      </c>
    </row>
    <row r="5" spans="1:3">
      <c r="A5" s="4" t="s">
        <v>671</v>
      </c>
      <c r="B5" s="9" t="n">
        <v>38.51</v>
      </c>
      <c r="C5" s="9" t="n">
        <v>43.35</v>
      </c>
    </row>
    <row r="6" spans="1:3">
      <c r="A6" s="4" t="s">
        <v>672</v>
      </c>
      <c r="B6" s="9" t="n">
        <v>6.83</v>
      </c>
      <c r="C6" s="9" t="n">
        <v>8.029999999999999</v>
      </c>
    </row>
    <row r="7" spans="1:3">
      <c r="A7" s="4" t="s">
        <v>673</v>
      </c>
      <c r="B7" s="8" t="n">
        <v>0.3</v>
      </c>
      <c r="C7" s="8" t="n">
        <v>0.3</v>
      </c>
    </row>
    <row r="8" spans="1:3">
      <c r="A8" s="4" t="s">
        <v>672</v>
      </c>
      <c r="B8" s="9" t="n">
        <v>38.51</v>
      </c>
      <c r="C8" s="9" t="n">
        <v>43.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58</v>
      </c>
      <c r="D2" s="2" t="s">
        <v>675</v>
      </c>
    </row>
    <row r="3" spans="1:4">
      <c r="A3" s="3" t="s">
        <v>676</v>
      </c>
    </row>
    <row r="4" spans="1:4">
      <c r="A4" s="4" t="s">
        <v>677</v>
      </c>
      <c r="B4" s="8" t="n">
        <v>0.3</v>
      </c>
      <c r="C4" s="8" t="n">
        <v>2.1</v>
      </c>
    </row>
    <row r="5" spans="1:4">
      <c r="A5" s="4" t="s">
        <v>678</v>
      </c>
      <c r="B5" s="7" t="n">
        <v>11.3</v>
      </c>
      <c r="C5" s="7" t="n">
        <v>105.5</v>
      </c>
    </row>
    <row r="6" spans="1:4">
      <c r="A6" s="4" t="s">
        <v>679</v>
      </c>
      <c r="B6" s="7" t="n">
        <v>187.8</v>
      </c>
    </row>
    <row r="7" spans="1:4">
      <c r="A7" s="4" t="s">
        <v>680</v>
      </c>
      <c r="C7" s="6" t="n">
        <v>300</v>
      </c>
    </row>
    <row r="8" spans="1:4">
      <c r="A8" s="4" t="s">
        <v>681</v>
      </c>
      <c r="D8" s="6" t="n">
        <v>4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82</v>
      </c>
      <c r="B1" s="2" t="s">
        <v>1</v>
      </c>
    </row>
    <row r="2" spans="1:3">
      <c r="B2" s="2" t="s">
        <v>2</v>
      </c>
      <c r="C2" s="2" t="s">
        <v>58</v>
      </c>
    </row>
    <row r="3" spans="1:3">
      <c r="A3" s="4" t="s">
        <v>665</v>
      </c>
      <c r="B3" s="9" t="n">
        <v>0.38</v>
      </c>
      <c r="C3" s="9" t="n">
        <v>0.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83</v>
      </c>
      <c r="B1" s="2" t="s">
        <v>1</v>
      </c>
    </row>
    <row r="2" spans="1:4">
      <c r="B2" s="2" t="s">
        <v>2</v>
      </c>
      <c r="C2" s="2" t="s">
        <v>58</v>
      </c>
      <c r="D2" s="2" t="s">
        <v>91</v>
      </c>
    </row>
    <row r="3" spans="1:4">
      <c r="A3" s="3" t="s">
        <v>684</v>
      </c>
    </row>
    <row r="4" spans="1:4">
      <c r="A4" s="4" t="s">
        <v>685</v>
      </c>
      <c r="B4" s="6" t="n">
        <v>0</v>
      </c>
      <c r="C4" s="6" t="n">
        <v>0</v>
      </c>
    </row>
    <row r="5" spans="1:4">
      <c r="A5" s="4" t="s">
        <v>686</v>
      </c>
      <c r="B5" s="5" t="n">
        <v>6200000</v>
      </c>
      <c r="D5" s="6" t="n">
        <v>7000000</v>
      </c>
    </row>
    <row r="6" spans="1:4">
      <c r="A6" s="4" t="s">
        <v>687</v>
      </c>
      <c r="B6" s="5" t="n">
        <v>0</v>
      </c>
      <c r="C6" s="5" t="n">
        <v>0</v>
      </c>
    </row>
    <row r="7" spans="1:4">
      <c r="A7" s="4" t="s">
        <v>688</v>
      </c>
    </row>
    <row r="8" spans="1:4">
      <c r="A8" s="3" t="s">
        <v>684</v>
      </c>
    </row>
    <row r="9" spans="1:4">
      <c r="A9" s="4" t="s">
        <v>689</v>
      </c>
      <c r="B9" s="6" t="n">
        <v>0</v>
      </c>
      <c r="C9" s="6" t="n">
        <v>0</v>
      </c>
    </row>
    <row r="10" spans="1:4">
      <c r="A10" s="4" t="s">
        <v>585</v>
      </c>
    </row>
    <row r="11" spans="1:4">
      <c r="A11" s="3" t="s">
        <v>684</v>
      </c>
    </row>
    <row r="12" spans="1:4">
      <c r="A12" s="4" t="s">
        <v>618</v>
      </c>
      <c r="B12" s="4" t="s">
        <v>621</v>
      </c>
    </row>
    <row r="13" spans="1:4">
      <c r="A13" s="4" t="s">
        <v>583</v>
      </c>
    </row>
    <row r="14" spans="1:4">
      <c r="A14" s="3" t="s">
        <v>684</v>
      </c>
    </row>
    <row r="15" spans="1:4">
      <c r="A15" s="4" t="s">
        <v>618</v>
      </c>
      <c r="B15" s="4" t="s">
        <v>6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91</v>
      </c>
      <c r="D1" s="2" t="s">
        <v>691</v>
      </c>
      <c r="E1" s="2" t="s">
        <v>692</v>
      </c>
    </row>
    <row r="2" spans="1:5">
      <c r="A2" s="3" t="s">
        <v>693</v>
      </c>
    </row>
    <row r="3" spans="1:5">
      <c r="A3" s="4" t="s">
        <v>694</v>
      </c>
      <c r="D3" s="6" t="n">
        <v>18</v>
      </c>
    </row>
    <row r="4" spans="1:5">
      <c r="A4" s="4" t="s">
        <v>695</v>
      </c>
      <c r="B4" s="7" t="n">
        <v>10.3</v>
      </c>
      <c r="E4" s="6" t="n">
        <v>16</v>
      </c>
    </row>
    <row r="5" spans="1:5">
      <c r="A5" s="4" t="s">
        <v>585</v>
      </c>
    </row>
    <row r="6" spans="1:5">
      <c r="A6" s="3" t="s">
        <v>693</v>
      </c>
    </row>
    <row r="7" spans="1:5">
      <c r="A7" s="4" t="s">
        <v>618</v>
      </c>
      <c r="B7" s="4" t="s">
        <v>621</v>
      </c>
    </row>
    <row r="8" spans="1:5">
      <c r="A8" s="4" t="s">
        <v>696</v>
      </c>
      <c r="B8" s="7" t="n">
        <v>298.7</v>
      </c>
      <c r="C8" s="7" t="n">
        <v>298.6</v>
      </c>
    </row>
    <row r="9" spans="1:5">
      <c r="A9" s="4" t="s">
        <v>697</v>
      </c>
      <c r="B9" s="7" t="n">
        <v>304.4</v>
      </c>
      <c r="C9" s="8" t="n">
        <v>296.3</v>
      </c>
    </row>
    <row r="10" spans="1:5">
      <c r="A10" s="4" t="s">
        <v>583</v>
      </c>
    </row>
    <row r="11" spans="1:5">
      <c r="A11" s="3" t="s">
        <v>693</v>
      </c>
    </row>
    <row r="12" spans="1:5">
      <c r="A12" s="4" t="s">
        <v>618</v>
      </c>
      <c r="B12" s="4" t="s">
        <v>619</v>
      </c>
    </row>
    <row r="13" spans="1:5">
      <c r="A13" s="4" t="s">
        <v>696</v>
      </c>
      <c r="B13" s="7" t="n">
        <v>346.1</v>
      </c>
      <c r="C13" s="8" t="n">
        <v>345.9</v>
      </c>
    </row>
    <row r="14" spans="1:5">
      <c r="A14" s="4" t="s">
        <v>697</v>
      </c>
      <c r="B14" s="7" t="n">
        <v>363.1</v>
      </c>
      <c r="C14" s="7" t="n">
        <v>35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8</v>
      </c>
      <c r="B1" s="2" t="s">
        <v>1</v>
      </c>
    </row>
    <row r="2" spans="1:4">
      <c r="B2" s="2" t="s">
        <v>2</v>
      </c>
      <c r="D2" s="2" t="s">
        <v>58</v>
      </c>
    </row>
    <row r="3" spans="1:4">
      <c r="A3" s="4" t="s">
        <v>699</v>
      </c>
      <c r="B3" s="7" t="n">
        <v>-11.8</v>
      </c>
      <c r="C3" s="4" t="s">
        <v>66</v>
      </c>
      <c r="D3" s="7" t="n">
        <v>4.3</v>
      </c>
    </row>
    <row r="4" spans="1:4">
      <c r="A4" s="4" t="s">
        <v>700</v>
      </c>
      <c r="B4" s="7" t="n">
        <v>6.1</v>
      </c>
      <c r="D4" s="7" t="n">
        <v>7.3</v>
      </c>
    </row>
    <row r="5" spans="1:4"/>
    <row r="6" spans="1:4">
      <c r="A6" s="4" t="s">
        <v>66</v>
      </c>
      <c r="B6" s="4" t="s">
        <v>701</v>
      </c>
    </row>
  </sheetData>
  <mergeCells count="5">
    <mergeCell ref="A1:A2"/>
    <mergeCell ref="B1:D1"/>
    <mergeCell ref="B2:C2"/>
    <mergeCell ref="A5:D5"/>
    <mergeCell ref="B6:D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2</v>
      </c>
      <c r="B1" s="2" t="s">
        <v>1</v>
      </c>
    </row>
    <row r="2" spans="1:4">
      <c r="B2" s="2" t="s">
        <v>2</v>
      </c>
      <c r="D2" s="2" t="s">
        <v>58</v>
      </c>
    </row>
    <row r="3" spans="1:4">
      <c r="A3" s="3" t="s">
        <v>703</v>
      </c>
    </row>
    <row r="4" spans="1:4">
      <c r="A4" s="4" t="s">
        <v>704</v>
      </c>
      <c r="B4" s="7" t="n">
        <v>4.3</v>
      </c>
      <c r="D4" s="7" t="n">
        <v>8.5</v>
      </c>
    </row>
    <row r="5" spans="1:4">
      <c r="A5" s="4" t="s">
        <v>705</v>
      </c>
      <c r="B5" s="8" t="n">
        <v>14.2</v>
      </c>
      <c r="D5" s="8" t="n">
        <v>8.9</v>
      </c>
    </row>
    <row r="6" spans="1:4">
      <c r="A6" s="4" t="s">
        <v>706</v>
      </c>
      <c r="B6" s="5" t="n">
        <v>0</v>
      </c>
      <c r="C6" s="4" t="s">
        <v>66</v>
      </c>
      <c r="D6" s="8" t="n">
        <v>0.3</v>
      </c>
    </row>
    <row r="7" spans="1:4">
      <c r="A7" s="4" t="s">
        <v>707</v>
      </c>
    </row>
    <row r="8" spans="1:4">
      <c r="A8" s="3" t="s">
        <v>703</v>
      </c>
    </row>
    <row r="9" spans="1:4">
      <c r="A9" s="4" t="s">
        <v>708</v>
      </c>
      <c r="B9" s="7" t="n">
        <v>14.6</v>
      </c>
      <c r="D9" s="7" t="n">
        <v>15.5</v>
      </c>
    </row>
    <row r="10" spans="1:4"/>
    <row r="11" spans="1:4">
      <c r="A11" s="4" t="s">
        <v>66</v>
      </c>
      <c r="B11" s="4" t="s">
        <v>709</v>
      </c>
    </row>
  </sheetData>
  <mergeCells count="5">
    <mergeCell ref="A1:A2"/>
    <mergeCell ref="B1:D1"/>
    <mergeCell ref="B2:C2"/>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10</v>
      </c>
      <c r="B1" s="2" t="s">
        <v>307</v>
      </c>
      <c r="C1" s="2" t="s">
        <v>309</v>
      </c>
    </row>
    <row r="2" spans="1:3">
      <c r="A2" s="3" t="s">
        <v>711</v>
      </c>
    </row>
    <row r="3" spans="1:3">
      <c r="A3" s="4" t="s">
        <v>311</v>
      </c>
      <c r="B3" s="5" t="n">
        <v>1672</v>
      </c>
    </row>
    <row r="4" spans="1:3">
      <c r="A4" s="4" t="s">
        <v>712</v>
      </c>
    </row>
    <row r="5" spans="1:3">
      <c r="A5" s="3" t="s">
        <v>711</v>
      </c>
    </row>
    <row r="6" spans="1:3">
      <c r="A6" s="4" t="s">
        <v>713</v>
      </c>
      <c r="B6" s="7" t="n">
        <v>41.2</v>
      </c>
      <c r="C6" s="7" t="n">
        <v>55.3</v>
      </c>
    </row>
    <row r="7" spans="1:3">
      <c r="A7" s="4" t="s">
        <v>325</v>
      </c>
    </row>
    <row r="8" spans="1:3">
      <c r="A8" s="3" t="s">
        <v>711</v>
      </c>
    </row>
    <row r="9" spans="1:3">
      <c r="A9" s="4" t="s">
        <v>300</v>
      </c>
      <c r="B9" s="5" t="n">
        <v>116</v>
      </c>
    </row>
    <row r="10" spans="1:3">
      <c r="A10" s="4" t="s">
        <v>714</v>
      </c>
    </row>
    <row r="11" spans="1:3">
      <c r="A11" s="3" t="s">
        <v>711</v>
      </c>
    </row>
    <row r="12" spans="1:3">
      <c r="A12" s="4" t="s">
        <v>713</v>
      </c>
      <c r="B12" s="7" t="n">
        <v>9.30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32"/>
  </cols>
  <sheetData>
    <row r="1" spans="1:4">
      <c r="A1" s="1" t="s">
        <v>715</v>
      </c>
      <c r="B1" s="2" t="s">
        <v>1</v>
      </c>
      <c r="D1" s="2" t="s">
        <v>716</v>
      </c>
    </row>
    <row r="2" spans="1:4">
      <c r="B2" s="2" t="s">
        <v>717</v>
      </c>
      <c r="C2" s="2" t="s">
        <v>308</v>
      </c>
      <c r="D2" s="2" t="s">
        <v>717</v>
      </c>
    </row>
    <row r="3" spans="1:4">
      <c r="A3" s="3" t="s">
        <v>718</v>
      </c>
    </row>
    <row r="4" spans="1:4">
      <c r="A4" s="4" t="s">
        <v>719</v>
      </c>
      <c r="B4" s="7" t="n">
        <v>27.2</v>
      </c>
      <c r="D4" s="7" t="n">
        <v>27.2</v>
      </c>
    </row>
    <row r="5" spans="1:4">
      <c r="A5" s="4" t="s">
        <v>530</v>
      </c>
      <c r="B5" s="6" t="n">
        <v>0</v>
      </c>
      <c r="C5" s="7" t="n">
        <v>0.4</v>
      </c>
    </row>
    <row r="6" spans="1:4">
      <c r="A6" s="4" t="s">
        <v>720</v>
      </c>
      <c r="B6" s="5" t="n">
        <v>0</v>
      </c>
      <c r="D6" s="5" t="n">
        <v>0</v>
      </c>
    </row>
    <row r="7" spans="1:4">
      <c r="A7" s="4" t="s">
        <v>721</v>
      </c>
    </row>
    <row r="8" spans="1:4">
      <c r="A8" s="3" t="s">
        <v>718</v>
      </c>
    </row>
    <row r="9" spans="1:4">
      <c r="A9" s="4" t="s">
        <v>722</v>
      </c>
      <c r="B9" s="6" t="n">
        <v>2</v>
      </c>
    </row>
    <row r="10" spans="1:4">
      <c r="A10" s="4" t="s">
        <v>530</v>
      </c>
      <c r="D10" s="7" t="n">
        <v>4.2</v>
      </c>
    </row>
    <row r="11" spans="1:4">
      <c r="A11" s="4" t="s">
        <v>723</v>
      </c>
      <c r="B11" s="8" t="n">
        <v>1.8</v>
      </c>
      <c r="D11" s="8" t="n">
        <v>1.8</v>
      </c>
    </row>
    <row r="12" spans="1:4">
      <c r="A12" s="4" t="s">
        <v>713</v>
      </c>
      <c r="B12" s="6" t="n">
        <v>5</v>
      </c>
      <c r="D12"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14"/>
  </cols>
  <sheetData>
    <row r="1" spans="1:7">
      <c r="A1" s="1" t="s">
        <v>724</v>
      </c>
      <c r="B1" s="2" t="s">
        <v>725</v>
      </c>
      <c r="C1" s="2" t="s">
        <v>726</v>
      </c>
      <c r="D1" s="2" t="s">
        <v>662</v>
      </c>
      <c r="E1" s="2" t="s">
        <v>727</v>
      </c>
      <c r="F1" s="2" t="s">
        <v>2</v>
      </c>
      <c r="G1" s="2" t="s">
        <v>58</v>
      </c>
    </row>
    <row r="2" spans="1:7">
      <c r="A2" s="3" t="s">
        <v>728</v>
      </c>
    </row>
    <row r="3" spans="1:7">
      <c r="A3" s="4" t="s">
        <v>663</v>
      </c>
      <c r="D3" s="4" t="s">
        <v>664</v>
      </c>
    </row>
    <row r="4" spans="1:7">
      <c r="A4" s="4" t="s">
        <v>665</v>
      </c>
      <c r="F4" s="9" t="n">
        <v>0.38</v>
      </c>
      <c r="G4" s="9" t="n">
        <v>0.38</v>
      </c>
    </row>
    <row r="5" spans="1:7">
      <c r="A5" s="4" t="s">
        <v>729</v>
      </c>
    </row>
    <row r="6" spans="1:7">
      <c r="A6" s="3" t="s">
        <v>728</v>
      </c>
    </row>
    <row r="7" spans="1:7">
      <c r="A7" s="4" t="s">
        <v>663</v>
      </c>
      <c r="C7" s="4" t="s">
        <v>730</v>
      </c>
    </row>
    <row r="8" spans="1:7">
      <c r="A8" s="4" t="s">
        <v>665</v>
      </c>
      <c r="C8" s="9" t="n">
        <v>0.38</v>
      </c>
    </row>
    <row r="9" spans="1:7">
      <c r="A9" s="4" t="s">
        <v>731</v>
      </c>
      <c r="B9" s="4" t="s">
        <v>732</v>
      </c>
    </row>
    <row r="10" spans="1:7">
      <c r="A10" s="4" t="s">
        <v>733</v>
      </c>
      <c r="E10" s="4" t="s">
        <v>734</v>
      </c>
    </row>
    <row r="11" spans="1:7">
      <c r="A11" s="4" t="s">
        <v>735</v>
      </c>
    </row>
    <row r="12" spans="1:7">
      <c r="A12" s="3" t="s">
        <v>728</v>
      </c>
    </row>
    <row r="13" spans="1:7">
      <c r="A13" s="4" t="s">
        <v>596</v>
      </c>
      <c r="E13" s="6" t="n">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14:39Z</dcterms:created>
  <dcterms:modified xmlns:dcterms="http://purl.org/dc/terms/" xmlns:xsi="http://www.w3.org/2001/XMLSchema-instance" xsi:type="dcterms:W3CDTF">2019-10-30T16:14:39Z</dcterms:modified>
</cp:coreProperties>
</file>